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Condensed Consolidated Statem_4"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Short-Term and Long-Term Invest"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Business Combination" sheetId="15" state="visible" r:id="rId15"/>
    <sheet xmlns:r="http://schemas.openxmlformats.org/officeDocument/2006/relationships" name="Revenu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s and Information about "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hort-Term and Long-Term Inve_2" sheetId="24" state="visible" r:id="rId24"/>
    <sheet xmlns:r="http://schemas.openxmlformats.org/officeDocument/2006/relationships" name="Fair Value Measurements (Tables" sheetId="25" state="visible" r:id="rId25"/>
    <sheet xmlns:r="http://schemas.openxmlformats.org/officeDocument/2006/relationships" name="Leases (Tables)" sheetId="26" state="visible" r:id="rId26"/>
    <sheet xmlns:r="http://schemas.openxmlformats.org/officeDocument/2006/relationships" name="Business Combination Business C" sheetId="27" state="visible" r:id="rId27"/>
    <sheet xmlns:r="http://schemas.openxmlformats.org/officeDocument/2006/relationships" name="Revenue (Tables)" sheetId="28" state="visible" r:id="rId28"/>
    <sheet xmlns:r="http://schemas.openxmlformats.org/officeDocument/2006/relationships" name="Stock-Based Compensation (Table" sheetId="29" state="visible" r:id="rId29"/>
    <sheet xmlns:r="http://schemas.openxmlformats.org/officeDocument/2006/relationships" name="Segments and Information abou_2" sheetId="30" state="visible" r:id="rId30"/>
    <sheet xmlns:r="http://schemas.openxmlformats.org/officeDocument/2006/relationships" name="Net Income (Loss) Per Share (Ta" sheetId="31" state="visible" r:id="rId31"/>
    <sheet xmlns:r="http://schemas.openxmlformats.org/officeDocument/2006/relationships" name="Description of Business Narrati" sheetId="32" state="visible" r:id="rId32"/>
    <sheet xmlns:r="http://schemas.openxmlformats.org/officeDocument/2006/relationships" name="Summary of Significant Accoun_4" sheetId="33" state="visible" r:id="rId33"/>
    <sheet xmlns:r="http://schemas.openxmlformats.org/officeDocument/2006/relationships" name="Short-Term and Long-Term Inve_3" sheetId="34" state="visible" r:id="rId34"/>
    <sheet xmlns:r="http://schemas.openxmlformats.org/officeDocument/2006/relationships" name="Short-Term and Long-Term Inve_4" sheetId="35" state="visible" r:id="rId35"/>
    <sheet xmlns:r="http://schemas.openxmlformats.org/officeDocument/2006/relationships" name="Fair Value Measurements (Detail" sheetId="36" state="visible" r:id="rId36"/>
    <sheet xmlns:r="http://schemas.openxmlformats.org/officeDocument/2006/relationships" name="Leases Maturity of Leases (Deta" sheetId="37" state="visible" r:id="rId37"/>
    <sheet xmlns:r="http://schemas.openxmlformats.org/officeDocument/2006/relationships" name="Leases Supplemental Cash Flow I" sheetId="38" state="visible" r:id="rId38"/>
    <sheet xmlns:r="http://schemas.openxmlformats.org/officeDocument/2006/relationships" name="Leases Entered Into But Not Yet" sheetId="39" state="visible" r:id="rId39"/>
    <sheet xmlns:r="http://schemas.openxmlformats.org/officeDocument/2006/relationships" name="Leases Supplemental Balance She" sheetId="40" state="visible" r:id="rId40"/>
    <sheet xmlns:r="http://schemas.openxmlformats.org/officeDocument/2006/relationships" name="Leases Components of Lease Expe" sheetId="41" state="visible" r:id="rId41"/>
    <sheet xmlns:r="http://schemas.openxmlformats.org/officeDocument/2006/relationships" name="Stockholders' Equity (Details)" sheetId="42" state="visible" r:id="rId42"/>
    <sheet xmlns:r="http://schemas.openxmlformats.org/officeDocument/2006/relationships" name="Business Combination (Details)" sheetId="43" state="visible" r:id="rId43"/>
    <sheet xmlns:r="http://schemas.openxmlformats.org/officeDocument/2006/relationships" name="Revenue (Details)" sheetId="44" state="visible" r:id="rId44"/>
    <sheet xmlns:r="http://schemas.openxmlformats.org/officeDocument/2006/relationships" name="Revenue (Contract Assets) (Deta" sheetId="45" state="visible" r:id="rId45"/>
    <sheet xmlns:r="http://schemas.openxmlformats.org/officeDocument/2006/relationships" name="Revenue (Deferred Revenue) (Det" sheetId="46" state="visible" r:id="rId46"/>
    <sheet xmlns:r="http://schemas.openxmlformats.org/officeDocument/2006/relationships" name="Revenue (Deferred Contract Cost" sheetId="47" state="visible" r:id="rId47"/>
    <sheet xmlns:r="http://schemas.openxmlformats.org/officeDocument/2006/relationships" name="Revenue (Performance Obligation" sheetId="48" state="visible" r:id="rId48"/>
    <sheet xmlns:r="http://schemas.openxmlformats.org/officeDocument/2006/relationships" name="Stock-Based Compensation (Detai" sheetId="49" state="visible" r:id="rId49"/>
    <sheet xmlns:r="http://schemas.openxmlformats.org/officeDocument/2006/relationships" name="Stock-Based Compensation (Det_2" sheetId="50" state="visible" r:id="rId50"/>
    <sheet xmlns:r="http://schemas.openxmlformats.org/officeDocument/2006/relationships" name="Stock Based Compensation (Detai" sheetId="51" state="visible" r:id="rId51"/>
    <sheet xmlns:r="http://schemas.openxmlformats.org/officeDocument/2006/relationships" name="Stock-Based Compensation (Det_3" sheetId="52" state="visible" r:id="rId52"/>
    <sheet xmlns:r="http://schemas.openxmlformats.org/officeDocument/2006/relationships" name="Income Taxes - Narrative (Detai" sheetId="53" state="visible" r:id="rId53"/>
    <sheet xmlns:r="http://schemas.openxmlformats.org/officeDocument/2006/relationships" name="Segments and Information abou_3" sheetId="54" state="visible" r:id="rId54"/>
    <sheet xmlns:r="http://schemas.openxmlformats.org/officeDocument/2006/relationships" name="Net Income (Loss) Per Share (De" sheetId="55" state="visible" r:id="rId55"/>
    <sheet xmlns:r="http://schemas.openxmlformats.org/officeDocument/2006/relationships" name="Uncategorized Items - a10qq2201" sheetId="56" state="visible" r:id="rId56"/>
  </sheets>
  <definedNames/>
  <calcPr calcId="124519" fullCalcOnLoad="1"/>
</workbook>
</file>

<file path=xl/sharedStrings.xml><?xml version="1.0" encoding="utf-8"?>
<sst xmlns="http://schemas.openxmlformats.org/spreadsheetml/2006/main" uniqueCount="553">
  <si>
    <t>Document and Entity Information - shares</t>
  </si>
  <si>
    <t>6 Months Ended</t>
  </si>
  <si>
    <t>Jun. 30, 2019</t>
  </si>
  <si>
    <t>Jul. 29, 2019</t>
  </si>
  <si>
    <t>Entity Information [Line Items]</t>
  </si>
  <si>
    <t>Entity Registrant Name</t>
  </si>
  <si>
    <t>TABLEAU SOFTWARE, INC.</t>
  </si>
  <si>
    <t>Document Type</t>
  </si>
  <si>
    <t>10-Q</t>
  </si>
  <si>
    <t>Document Quarterly Report</t>
  </si>
  <si>
    <t>true</t>
  </si>
  <si>
    <t>Document Transition Report</t>
  </si>
  <si>
    <t>false</t>
  </si>
  <si>
    <t>Document Period End Date</t>
  </si>
  <si>
    <t>Jun. 30,
		2019</t>
  </si>
  <si>
    <t>Entity File Number</t>
  </si>
  <si>
    <t>001-35925</t>
  </si>
  <si>
    <t>Entity Incorporation, State or Country Code</t>
  </si>
  <si>
    <t>DE</t>
  </si>
  <si>
    <t>Entity Tax Identification Number</t>
  </si>
  <si>
    <t>47-0945740</t>
  </si>
  <si>
    <t>Entity Address, Address Line One</t>
  </si>
  <si>
    <t xml:space="preserve">1621 North 34th Street </t>
  </si>
  <si>
    <t>Entity Address, City or Town</t>
  </si>
  <si>
    <t>Seattle</t>
  </si>
  <si>
    <t>Entity Address, State or Province</t>
  </si>
  <si>
    <t>WA</t>
  </si>
  <si>
    <t>Entity Address, Postal Zip Code</t>
  </si>
  <si>
    <t>98103</t>
  </si>
  <si>
    <t>City Area Code</t>
  </si>
  <si>
    <t>206</t>
  </si>
  <si>
    <t>Local Phone Number</t>
  </si>
  <si>
    <t>633-3400</t>
  </si>
  <si>
    <t>Title of 12(b) Security</t>
  </si>
  <si>
    <t>Class A Common Stock, par value $0.0001</t>
  </si>
  <si>
    <t>Trading Symbol</t>
  </si>
  <si>
    <t>DATA</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303652</t>
  </si>
  <si>
    <t>Amendment Flag</t>
  </si>
  <si>
    <t>Document Fiscal Year Focus</t>
  </si>
  <si>
    <t>2019</t>
  </si>
  <si>
    <t>Document Fiscal Period Focus</t>
  </si>
  <si>
    <t>Q2</t>
  </si>
  <si>
    <t>Current Fiscal Year End Date</t>
  </si>
  <si>
    <t>--12-31</t>
  </si>
  <si>
    <t>Class A common stock</t>
  </si>
  <si>
    <t>Entity Common Stock, Shares Outstanding</t>
  </si>
  <si>
    <t>Class B common stock</t>
  </si>
  <si>
    <t>Condensed Consolidated Balance Sheets - USD ($) $ in Thousands</t>
  </si>
  <si>
    <t>Dec. 31, 2018</t>
  </si>
  <si>
    <t>Current assets</t>
  </si>
  <si>
    <t>Cash and cash equivalents</t>
  </si>
  <si>
    <t>Short-term investments</t>
  </si>
  <si>
    <t>Accounts receivable, net of allowance for doubtful accounts of $1,889 and $1,608</t>
  </si>
  <si>
    <t>Prepaid expenses and other current assets</t>
  </si>
  <si>
    <t>Income taxes receivable</t>
  </si>
  <si>
    <t>Total current assets</t>
  </si>
  <si>
    <t>Long-term investments</t>
  </si>
  <si>
    <t>Property and equipment, net</t>
  </si>
  <si>
    <t>Operating lease right-of-use assets</t>
  </si>
  <si>
    <t>Goodwill</t>
  </si>
  <si>
    <t>Deferred income taxes</t>
  </si>
  <si>
    <t>Other long-term assets</t>
  </si>
  <si>
    <t>Total assets</t>
  </si>
  <si>
    <t>Current liabilities</t>
  </si>
  <si>
    <t>Accounts payable</t>
  </si>
  <si>
    <t>Accrued compensation and employee-related benefits</t>
  </si>
  <si>
    <t>Other accrued liabilities</t>
  </si>
  <si>
    <t>Income taxes payable</t>
  </si>
  <si>
    <t>Deferred revenue</t>
  </si>
  <si>
    <t>Total current liabilities</t>
  </si>
  <si>
    <t>Operating lease liabilities</t>
  </si>
  <si>
    <t>Other long-term liabilities</t>
  </si>
  <si>
    <t>Total liabilities</t>
  </si>
  <si>
    <t>Commitments and contingencies (Note 11)</t>
  </si>
  <si>
    <t xml:space="preserve"> </t>
  </si>
  <si>
    <t>Stockholders' equity</t>
  </si>
  <si>
    <t>Additional paid-in capital</t>
  </si>
  <si>
    <t>Accumulated other comprehensive loss</t>
  </si>
  <si>
    <t>Accumulated deficit</t>
  </si>
  <si>
    <t>Total stockholders' equity</t>
  </si>
  <si>
    <t>Total liabilities and stockholders' equity</t>
  </si>
  <si>
    <t>Preferred Stock</t>
  </si>
  <si>
    <t>Preferred stock, $0.0001 par value, 10,000,000 shares authorized; none issued</t>
  </si>
  <si>
    <t>Common stock</t>
  </si>
  <si>
    <t>Condensed Consolidated Balance Sheets Balance Sheet Parenthetical - USD ($) $ in Thousands</t>
  </si>
  <si>
    <t>Allowance for doubtful accounts</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densed Consolidated Statements of Operations - USD ($) shares in Thousands, $ in Thousands</t>
  </si>
  <si>
    <t>3 Months Ended</t>
  </si>
  <si>
    <t>Jun. 30, 2018</t>
  </si>
  <si>
    <t>Revenues</t>
  </si>
  <si>
    <t>Total revenues</t>
  </si>
  <si>
    <t>Cost of revenues</t>
  </si>
  <si>
    <t>Total cost of revenues</t>
  </si>
  <si>
    <t>[1]</t>
  </si>
  <si>
    <t>Gross profit</t>
  </si>
  <si>
    <t>Operating expenses</t>
  </si>
  <si>
    <t>Sales and marketing</t>
  </si>
  <si>
    <t>Research and development</t>
  </si>
  <si>
    <t>General and administrative</t>
  </si>
  <si>
    <t>Total operating expenses</t>
  </si>
  <si>
    <t>Operating loss</t>
  </si>
  <si>
    <t>Other income, net</t>
  </si>
  <si>
    <t>Loss before income tax expense (benefit)</t>
  </si>
  <si>
    <t>Income tax expense (benefit)</t>
  </si>
  <si>
    <t>Net loss</t>
  </si>
  <si>
    <t>Net loss per share:</t>
  </si>
  <si>
    <t>Basic</t>
  </si>
  <si>
    <t>Diluted</t>
  </si>
  <si>
    <t>Weighted average shares used to compute net loss per share:</t>
  </si>
  <si>
    <t>License</t>
  </si>
  <si>
    <t>Maintenance and services</t>
  </si>
  <si>
    <t>Includes stock-based compensation expense as follows: Three Months Ended June 30, Six Months Ended June 30, 2019 2018 2019 2018 (in thousands) Cost of revenues $ 4,050 $ 3,299 $ 7,902 $ 6,286 Sales and marketing 24,006 22,150 46,999 42,165 Research and development 32,907 26,837 64,548 51,994 General and administrative 8,124 6,026 15,257 13,630</t>
  </si>
  <si>
    <t>Condensed Consolidated Statements of Operations Parenthetical - USD ($) $ in Thousands</t>
  </si>
  <si>
    <t>Stock-based Compensation Expense</t>
  </si>
  <si>
    <t>Condensed Consolidated Statements of Comprehensive Loss Statement - USD ($) $ in Thousands</t>
  </si>
  <si>
    <t>Statement of Comprehensive Income [Abstract]</t>
  </si>
  <si>
    <t>Other comprehensive income (loss), net of tax:</t>
  </si>
  <si>
    <t>Foreign currency translation</t>
  </si>
  <si>
    <t>Net unrealized gain (loss) on available-for-sale securities</t>
  </si>
  <si>
    <t>Comprehensive loss</t>
  </si>
  <si>
    <t>Consolidated Statements of Shareholders' Equity Statement - USD ($) $ in Thousands</t>
  </si>
  <si>
    <t>Total</t>
  </si>
  <si>
    <t>Common Stock (Class A and B)</t>
  </si>
  <si>
    <t>Additional Paid-in Capital</t>
  </si>
  <si>
    <t>Accumulated Other Comprehensive Loss</t>
  </si>
  <si>
    <t>Accumulated Deficit</t>
  </si>
  <si>
    <t>Balances (in shares) at Dec. 31, 2017</t>
  </si>
  <si>
    <t>Balances at Dec. 31, 2017</t>
  </si>
  <si>
    <t>Increase (Decrease) in Stockholders' Equity</t>
  </si>
  <si>
    <t>Issuance of common stock (in shares)</t>
  </si>
  <si>
    <t>Issuance of common stock</t>
  </si>
  <si>
    <t>Repurchases of common stock (in shares)</t>
  </si>
  <si>
    <t>Repurchase of common stock</t>
  </si>
  <si>
    <t>Stock-based compensation expense</t>
  </si>
  <si>
    <t>Other comprehensive loss, net</t>
  </si>
  <si>
    <t>Balances (in shares) at Mar. 31, 2018</t>
  </si>
  <si>
    <t>Balances at Mar. 31, 2018</t>
  </si>
  <si>
    <t>Balances (in shares) at Jun. 30, 2018</t>
  </si>
  <si>
    <t>Balances at Jun. 30, 2018</t>
  </si>
  <si>
    <t>Balances (in shares) at Dec. 31, 2018</t>
  </si>
  <si>
    <t>Balances at Dec. 31, 2018</t>
  </si>
  <si>
    <t>Donation of Class A common stock (in shares)</t>
  </si>
  <si>
    <t>Donation of Class A common stock</t>
  </si>
  <si>
    <t>Balances (in shares) at Mar. 31, 2019</t>
  </si>
  <si>
    <t>Balances at Mar. 31, 2019</t>
  </si>
  <si>
    <t>Balances (in shares) at Jun. 30, 2019</t>
  </si>
  <si>
    <t>Balances at Jun. 30, 2019</t>
  </si>
  <si>
    <t>Condensed Consolidated Statements of Cash Flows - USD ($) $ in Thousands</t>
  </si>
  <si>
    <t>Operating activities</t>
  </si>
  <si>
    <t>Adjustments to reconcile net loss to net cash provided by operating activities</t>
  </si>
  <si>
    <t>Depreciation and amortization expense</t>
  </si>
  <si>
    <t>Amortization (accretion) on investments, net</t>
  </si>
  <si>
    <t>Changes in operating assets and liabilities</t>
  </si>
  <si>
    <t>Accounts receivable, net</t>
  </si>
  <si>
    <t>Prepaid expenses and other assets</t>
  </si>
  <si>
    <t>Accounts payable and accrued liabilities</t>
  </si>
  <si>
    <t>Net cash provided by operating activities</t>
  </si>
  <si>
    <t>Investing activities</t>
  </si>
  <si>
    <t>Purchases of property and equipment</t>
  </si>
  <si>
    <t>Business combinations, net of cash acquired</t>
  </si>
  <si>
    <t>Purchases of investments</t>
  </si>
  <si>
    <t>Maturities of investments</t>
  </si>
  <si>
    <t>Sales of investments</t>
  </si>
  <si>
    <t>Net cash used in investing activities</t>
  </si>
  <si>
    <t>Financing activities</t>
  </si>
  <si>
    <t>Proceeds from issuance of common stock</t>
  </si>
  <si>
    <t>Repurchases of common stock</t>
  </si>
  <si>
    <t>Net cash provided by (used in) financing activities</t>
  </si>
  <si>
    <t>Effect of exchange rate changes on cash and cash equivalents</t>
  </si>
  <si>
    <t>Net decrease in cash and cash equivalents</t>
  </si>
  <si>
    <t>Beginning of period</t>
  </si>
  <si>
    <t>End of period</t>
  </si>
  <si>
    <t>Non-cash activities</t>
  </si>
  <si>
    <t>Accrued purchases of property and equipment</t>
  </si>
  <si>
    <t>Description of Business</t>
  </si>
  <si>
    <t>Organization, Consolidation and Presentation of Financial Statements [Abstract]</t>
  </si>
  <si>
    <t>Description of Business Tableau Software, Inc., a Delaware corporation, and its wholly-owned subsidiaries (the "Company," "we," "us" or "our") are headquartered in Seattle, Washington. Our software products put the power of data into the hands of everyday people, allowing a broad population of business users to engage with their data, ask questions, solve problems and create value. Based on innovative core technologies originally developed at Stanford University, our products dramatically reduce the complexity, inflexibility and expense associated with traditional business intelligence applications. We currently offer five key products: Tableau Desktop, a self-service, powerful analytics product for anyone with data; Tableau Server, a business intelligence platform for organizations; Tableau Online, a hosted software-as-a-service ("SaaS") version of Tableau Server; Tableau Prep, a data preparation product for combining, shaping and cleaning data; and Tableau Public, a free cloud-based platform for analyzing and sharing public data. Proposed Transaction with Salesforce On June 9, 2019 , the Company entered into an Agreement and Plan of Merger (the "Merger Agreement") with salesforce.com, inc. ("Salesforce") and Sausalito Acquisition Corp. ("Purchaser"), a wholly-owned subsidiary of Salesforce. Pursuant to the terms of the Merger Agreement, on July 3, 2019 Purchaser commenced an exchange offer (the "Offer") to purchase each issued and outstanding share of Class A common stock and Class B common stock of the Company (together, the "Common Stock") for 1.103 shares of Salesforce common stock (the "Offer Consideration"). Promptly following the completion of the Offer, upon the terms and subject to the conditions of the Merger Agreement, Purchaser will merge with and into the Company (the "Merger"), with the Company continuing as the surviving corporation and as a wholly-owned subsidiary of Salesforce. The Merger Agreement contemplates that the Merger will be effected pursuant to Section 251(h) of the Delaware General Corporation Law, which permits completion of the Merger without a vote of the holders of Common Stock upon the acquisition by Purchaser of a majority of the aggregate voting power of Common Stock. At the effective time of the Merger (the "Effective Time"), each share of Common Stock, other than the shares accepted for payment in the Offer and certain shares held by the Company, Salesforce or their respective subsidiaries, will be cancelled and converted into the right to receive the Offer Consideration. Holders of Common Stock will receive cash in lieu of fractional shares . As a result of the Merger, the Company will cease to be a publicly traded company. The Offer and the Merger are currently expected to close in the third quarter of Salesforce's 2020 fiscal year, ending October 31, 2019, subject to the satisfaction of customary closing conditions, including among others the tender by Company stockholders of shares of Common Stock representing a majority of the aggregate voting power of Common Stock. The Merger Agreement contains certain termination rights for the Company and Salesforce and further provides that a termination fee of $552 million will be payable by the Company to Salesforce upon termination of the Merger Agreement under certain circumstances, including in the circumstance where the Company terminates to accept and enter into a definitive agreement in respect of a superior proposal . For additional information related to the Merger Agreement, refer to the Solicitation/Recommendation Statement on Schedule 14D-9 filed by the Company and the Registration Statement on Form S-4 filed by Salesforce, each filed with the Securities and Exchange Commission ("SEC") on July 3, 2019, together with the exhibits and annexes thereto and as amended or supplemented from time to time.</t>
  </si>
  <si>
    <t>Summary of Significant Accounting Policies</t>
  </si>
  <si>
    <t>Accounting Policies [Abstract]</t>
  </si>
  <si>
    <t>Summary of Significant Accounting Policies Basis of Presentation The accompanying unaudited condensed consolidated financial information has been prepared in accordance with generally accepted accounting principles in the United States ("GAAP") and applicable rules and regulations of the SEC regarding interim financial reporting. Certain information and note disclosures normally included in financial statements prepared in accordance with GAAP have been condensed or omitted pursuant to such rules and regulations. The condensed consolidated balance sheet data as of December 31, 2018 was derived from audited financial statements but does not include all disclosures required by GAAP. The condensed consolidated financial information should be read in conjunction with the consolidated financial statements and notes included in the Company's Annual Report on Form 10-K for the year ended December 31, 2018 filed with the SEC on February 22, 2019 . In the opinion of management, the unaudited condensed consolidated financial statements and accompanying notes include all normal recurring adjustments necessary for a fair presentation of the results for the interim periods presented. Interim results are not necessarily indicative of the results that may be expected for the year ending December 31, 2019 . All intercompany accounts and transactions have been eliminated in consolidatio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include but are not limited to: the collectability of our receivables; the evaluation of our contract assets for impairment; the useful lives of our long-lived assets; the benefit period for deferred commissions; the valuation of investments and the determination of other-than-temporary impairments; the discount rates used in measuring our operating lease liabilities; and the reported amounts of accrued liabilities. For revenue, we make estimates and assumptions related to the standalone selling prices of our products and services and the nature and timing of the delivery of performance obligations from our contracts with customers. We also use estimates in stock-based compensation, income taxes and business combinations. Actual results could differ from those estimates. Risks and Uncertainties Inherent in our business are various risks and uncertainties, including our limited history of operating our business at its current scale and development of advanced technologies in a rapidly changing industry. These risks include our ability to manage our growth, to attract new customers, to expand sales to existing customers and to attract, integrate and retain qualified personnel, as well as other risks and uncertainties. In the event that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s from the sale of our technology. Segments We follow the authoritative literature that establishes annual and interim reporting standards for operating segments and related disclosures about products and services, geographic regions and major customers. We operate our business as one operating segment. Our chief operating decision makers are our Chief Executive Officer and Chief Financial Officer, who review financial information presented on a consolidated basis for purposes of making operating decisions, assessing financial performance and allocating resources. Concentrations of Credit Risk Financial instruments that potentially subject us to concentrations of credit risk consist primarily of cash and cash equivalents, investments, accounts receivable and contract assets. Our cash and cash equivalents and investments are held and managed by recognized financial institutions that follow our investment policy. Our investment portfolio consists of investment-grade securities diversified among security types, industries and issuers. Our policy limits the amount of credit exposure to any one security issue or issuer. We extend credit to customers based upon an evaluation of the customer's financial condition. As of June 30, 2019 and December 31, 2018 , no individual customer accounted for 10% or more of total accounts receivable or 10% or more of our total contract assets. For the three and six months ended 2019 and 2018 , no individual customer accounted for 10% or more of our total revenues. Leases - Accounting Standards Codification 842 Leases arise from contracts which convey the right to control the use of identified property or equipment for a period of time in exchange for consideration. Our leasing arrangements are primarily for office space we use to conduct our operations. We determine whether contracts include a lease at the inception date, which is generally upon contract signing, considering factors such as whether the contract includes an asset which is physically distinct, which party obtains substantially all of the capacity and economic benefit of the asset, and which party directs how, and for what purpose, the asset is used during the contract period. Our leases commence when the lessor makes the asset available for our use. At commencement we record a lease liability at the present value of future lease payments, net of any future lease incentives to be received. Many of our lease agreements include cancellable future periods subject to termination or extension options. We do not include cancellable lease periods in our future lease payments unless we are reasonably certain to continue to utilize the asset for those periods. We calculate the present value of future lease payments at commencement using a discount rate which we estimate as the collateralized borrowing rate we would incur on our future lease payments over a similar term. At commencement we also record a corresponding right-of-use asset, which is calculated based on the amount of the lease liability, adjusted for any advance lease payments paid, initial direct costs incurred or lease incentives received prior to commencement. Right-of-use assets are subject to evaluation for impairment or disposal on a basis consistent with other long-lived assets. Leases are classified at commencement as either operating or finance leases. As of June 30, 2019 , all of our leases are classified as operating leases. Rent expense for operating leases is recognized on the straight-line method over the term of the agreement beginning on the lease commencement date. In accounting for leases, we utilize certain practical expedients and policy elections available under the lease accounting standard. For example, we do not record right-of-use assets or lease liabilities for leases with terms of 12 months or less. For contracts containing real estate leases, we combine lease and non-lease components. The primary impact of this policy election is that we include in our calculation of lease liabilities any fixed and noncancelable future payments due under the contract for items such as parking, common area maintenance, utilities and other costs. Lease-related costs which are variable rather than fixed are expensed in the period incurred. Assumptions, judgments and estimates impacting the carrying value of our right-of-use assets and liabilities include evaluating whether an arrangement contains a lease, determining whether the lease term should include any cancellable future periods, estimating the discount rate used to calculate our lease liabilities, estimating the fair value and useful life of the leased asset for the purpose of classifying the lease as an operating or finance lease, evaluating whether a lease contract amendment represents a new lease agreement or a modification to the existing lease and evaluating our right-of-use assets for impairment. We also account for all subleases from the perspective of a lessor. We evaluate the duration of subleases based on the reasonable certainty of any sublessor termination and extension options, as well as the lease term for the underlying asset. As of June 30, 2019 , all of our subleases are classified as operating leases. For subleases classified as operating leases, we record sublease income as a reduction of operating expense on the straight-line method over the lease term. Our accounting policy under the previous lease standard, Accounting Standards Codification ("ASC") 840, is included in our Annual Report on Form 10-K for the year ended December 31, 2018, which was filed with the SEC on February 22, 2019. Recently Adopted Accounting Pronouncements We adopted the new lease accounting standard, ASC 842, on January 1, 2019 using the modified retrospective transition method, and recorded a balance sheet adjustment on the date of adoption. The new lease standard requires lessees to recognize right-of-use assets and lease liabilities on the balance sheet for operating leases, and also requires additional quantitative and qualitative disclosures to enable users of the financial statements to assess the amount, timing and uncertainty of cash flows arising from leases. In adopting ASC 842, we utilized certain practical expedients available under the standard. These practical expedients include waiving reassessment of conclusions reached under the previous lease standard as to whether contracts contain leases, how to classify leases identified and how to account for initial direct costs incurred. We also utilized the practical expedient to use hindsight as of the date of adoption to determine the terms of our leases and to evaluate our right-of-use assets for impairment. We recorded the following adjustments to our consolidated balance sheet on the date of adoption: December 31, 2018 January 1, 2019 As Reported Adjustment Recorded Adjusted Balance (in thousands) Prepaid expenses and other current assets $ 155,012 $ (378 ) $ 154,634 Operating lease right-of-use assets — 210,914 210,914 Other long-term assets 50,927 (28 ) 50,899 Other accrued liabilities 55,896 14,500 70,396 Operating lease liabilities — 242,916 242,916 Other long-term liabilities 56,257 (46,908 ) 9,349 See Note 5 of the accompanying notes to the condensed consolidated financial statements for additional information regarding our operating leases. Recent Accounting Pronouncements Not Yet Adopted In June 2016, the FASB issued Accounting Standards Update ("ASU") 2016-13, related to credit losses. The new guidance replaces the existing incurred loss impairment model with an expected credit loss model and requires a financial asset measured at amortized cost to be presented at the net amount expected to be collected. ASU 2016-13 is effective for annual periods, including interim periods within those annual periods, beginning after December 15, 2019. We will adopt this standard in the first quarter of 2020. We are currently evaluating the impact that this standard will have on our consolidated financial statements.</t>
  </si>
  <si>
    <t>Short-Term and Long-Term Investments</t>
  </si>
  <si>
    <t>Investments, Debt and Equity Securities [Abstract]</t>
  </si>
  <si>
    <t>Short-term and Long-term Investments</t>
  </si>
  <si>
    <t>Short-Term and Long-Term Investments The following tables present our short-term and long-term investments in available-for-sale securities based on remaining contractual years to maturity: June 30, 2019 Amortized Cost Unrealized Gains Unrealized Losses Fair Value (in thousands) Short-term investments Commercial paper $ 33,234 $ — $ — $ 33,234 U.S. treasury securities 328,308 376 (29 ) 328,655 U.S. agency securities 22,720 9 (3 ) 22,726 Corporate bonds 106,298 136 (10 ) 106,424 Total short-term investments 490,560 521 (42 ) 491,039 Long-term investments Corporate bonds 24,424 124 — 24,548 Total long-term investments 24,424 124 — 24,548 Total short-term and long-term investments $ 514,984 $ 645 $ (42 ) $ 515,587 December 31, 2018 Amortized Cost Unrealized Gains Unrealized Losses Fair Value (in thousands) Short-term investments Commercial paper $ 7,949 $ — $ — $ 7,949 U.S. treasury securities 206,486 24 (457 ) 206,053 U.S. agency securities 18,576 — (61 ) 18,515 Corporate bonds 137,119 — (281 ) 136,838 Total short-term investments 370,130 24 (799 ) 369,355 Long-term investments U.S. treasury securities 13,352 5 (50 ) 13,307 Corporate bonds 13,025 2 (56 ) 12,971 Total long-term investments 26,377 7 (106 ) 26,278 Total short-term and long-term investments $ 396,507 $ 31 $ (905 ) $ 395,633 The following tables present the fair values and the gross unrealized losses related to our investments in available-for-sale securities that were in an unrealized loss position as of June 30, 2019 and December 31, 2018 , summarized by the length of time that the investments have been in a continuous unrealized loss position: June 30, 2019 Less Than 12 Months 12 Months or Greater Total Fair Value Gross Unrealized Losses Fair Value Gross Unrealized Losses Fair Value Gross Unrealized Losses (in thousands) Short-term investments U.S. treasury securities $ — $ — $ 39,900 $ (29 ) $ 39,900 $ (29 ) U.S. agency securities — — 3,572 (3 ) 3,572 (3 ) Corporate bonds 4,995 (2 ) 9,263 (8 ) 14,258 (10 ) Total short-term investments 4,995 (2 ) 52,735 (40 ) 57,730 (42 ) As of June 30, 2019 , no investments classified as long-term investments were in an unrealized loss position. December 31, 2018 Less Than 12 Months 12 Months or Greater Total Fair Value Gross Unrealized Losses Fair Value Gross Unrealized Losses Fair Value Gross Unrealized Losses (in thousands) Short-term investments U.S. treasury securities $ 89,320 $ (143 ) $ 79,472 $ (314 ) $ 168,792 $ (457 ) U.S. agency securities — — 18,515 (61 ) 18,515 (61 ) Corporate bonds 91,455 (131 ) 45,383 (150 ) 136,838 (281 ) Total short-term investments 180,775 (274 ) 143,370 (525 ) 324,145 (799 ) Long-term investments U.S. treasury securities 9,855 (50 ) — — 9,855 (50 ) Corporate bonds 11,389 (56 ) — — 11,389 (56 ) Total long-term investments 21,244 (106 ) — — 21,244 (106 ) Total short-term and long-term investments $ 202,019 $ (380 ) $ 143,370 $ (525 ) $ 345,389 $ (905 ) The unrealized losses on investments as of June 30, 2019 were primarily caused by increases in interest rates from the date such investments were purchased. None of the unrealized losses represent other-than-temporary impairments based on our evaluation of available evidence as of June 30, 2019</t>
  </si>
  <si>
    <t>Fair Value Measurements</t>
  </si>
  <si>
    <t>Fair Value Disclosures [Abstract]</t>
  </si>
  <si>
    <t>Fair Value Measurements We categorize assets and liabilities recorded at fair value based upon the level of judgment associated with inputs used to measure their fair value. The levels of the fair value hierarchy are as follows: • Level 1—Inputs are unadjusted quoted prices in active markets for identical assets or liabilities. • Level 2—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 Level 3—Inputs are unobservable inputs based on our own assumptions and valuation techniques used to measure assets and liabilities at fair value. The inputs require significant management judgment or estimation. Our assessment of the significance of a particular input to the fair value measurement requires judgment and may affect the valuation of fair value assets and liabilities and their placement within the fair value hierarchy levels. We value our investments using quoted prices for identical instruments in active markets when available. If we are unable to obtain quoted prices for identical instruments in active markets, we value our investments using quoted market prices for comparable instruments. To date, all of our investments can be valued using one of these two methodologies. The following tables present the fair value of our financial assets using the fair value hierarchy: June 30, 2019 Level 1 Level 2 Level 3 Total (in thousands) Cash equivalents Money market funds $ 458,260 $ — $ — $ 458,260 Commercial paper — 11,986 — 11,986 U.S. treasury securities — 8,041 — 8,041 U.S. agency securities — 2,497 — 2,497 Short-term investments Commercial paper — 33,234 — 33,234 U.S. treasury securities — 328,655 — 328,655 U.S. agency securities — 22,726 — 22,726 Corporate bonds — 106,424 — 106,424 Long-term investments Corporate bonds — 24,548 — 24,548 Total $ 458,260 $ 538,111 $ — $ 996,371 December 31, 2018 Level 1 Level 2 Level 3 Total (in thousands) Cash equivalents Money market funds $ 610,732 $ — $ — $ 610,732 Corporate bonds — 3,009 — 3,009 Short-term investments Commercial paper — 7,949 — 7,949 U.S. treasury securities — 206,053 — 206,053 U.S. agency securities — 18,515 — 18,515 Corporate bonds — 136,838 — 136,838 Long-term investments U.S. treasury securities — 13,307 — 13,307 Corporate bonds — 12,971 — 12,971 Total $ 610,732 $ 398,642 $ — $ 1,009,374 We did not have any investments in prime money market funds as of June 30, 2019 or December 31, 2018 . We did not have any material financial assets or liabilities measured using Level 3 inputs as of June 30, 2019 or December 31, 2018 .</t>
  </si>
  <si>
    <t>Leases</t>
  </si>
  <si>
    <t>Leases [Abstract]</t>
  </si>
  <si>
    <t>Leases Our leasing arrangements are primarily for office space we use to conduct our operations. We have subleased some office space for all or part of the associated head lease. The following table presents our future lease payments for long-term operating leases, net of expected sublease income, as of June 30, 2019 : Period Operating Lease Commitments Expected Sublease Receipts Net Future Operating Lease Commitments (in thousands) Remainder of 2019 $ 7,658 $ (4,980 ) $ 2,678 2020 44,059 (7,806 ) 36,253 2021 48,683 (1,208 ) 47,475 2022 48,016 (625 ) 47,391 2023 48,975 (128 ) 48,847 Thereafter 156,062 — 156,062 Total $ 353,453 $ (14,747 ) $ 338,706 Less: Imputed interest (79,778 ) Total operating lease liabilities $ 273,675 Cash paid for operating lease liabilities for the six months ended June 30, 2019 was $22.8 million . We recorded $25.2 million in non-cash increases to our operating lease right-of-use assets and operating lease liabilities as a result of leases that commenced or were modified during the six months ended June 30, 2019 . As of June 30, 2019 , we had signed leases for additional office space that had not yet commenced. Future noncancellable lease payments associated with these agreements total $12.9 million , payable over lease terms ranging from 13 months to seven years . The following table presents supplemental balance sheet information related to leases as of June 30, 2019 : June 30, 2019 (dollars in thousands) Other accrued liabilities $ 15,693 Operating lease liabilities 257,982 Total operating lease liabilities $ 273,675 Weighted average remaining lease term (in years) 7.8 Weighted average discount rate 6.1 % The components of our lease expense for the six months ended June 30, 2019 were as follows: Six Months Ended (in thousands) Operating lease costs $ 23,166 Variable lease costs 7,333 Short-term lease costs 3,538 Sublease income (4,710 ) Total lease cost, net $ 29,327 Under ASC 840, the previous lease standard, total rent expense under operating leases, net of sublease income, was approximately $17.1 million for the six months ended June 30, 2018 .</t>
  </si>
  <si>
    <t>Stockholders' Equity</t>
  </si>
  <si>
    <t>Equity [Abstract]</t>
  </si>
  <si>
    <t>Stockholders' Equity Common Stock Our certificate of incorporation, as amended and restated, authorizes us to issue 75,000,000 shares of Class B common stock, at $0.0001 par value per share, and 750,000,000 shares of Class A common stock, at $0.0001 par value per share. The rights of the holders of Class A and Class B common stock are identical, except with respect to voting and conversion. Each holder of Class B common stock is entitled to ten votes per share and each holder of Class A common stock is entitled to one vote per share. Shares of Class B common stock may be converted into Class A common stock at any time at the option of the stockholder and are automatically converted upon sale or transfer to Class A common stock, subject to certain limited exceptions. At its discretion, the board of directors may declare dividends on shares of common stock, subject to the rights of our preferred stockholders, if any. Upon liquidation or dissolution, holders of common stock will receive distributions only after preferred stock preferences have been satisfied. Preferred Stock Our certificate of incorporation, as amended and restated, authorizes us to issue 10,000,000 shares of preferred stock at $0.0001 par value per share. Our board of directors has the authority to provide for the issuance of all the shares in one or more series. At its discretion, our board of directors may designate the voting rights and preferences of the preferred stock. As of June 30, 2019 and December 31, 2018 , no shares of preferred stock were outstanding. Donation to Tableau Foundation On January 3, 2019, we donated 209,384 shares of our Class A common stock to Tableau Foundation, a donor-advised charitable fund. We recorded a charge of $24.2 million to general and administrative expense based on the closing price of our Class A common stock as reported on the New York Stock Exchange on the date of donation. Stock Repurchase Program On November 1, 2016, we announced that our board of directors approved a stock repurchase program, under which we were authorized to repurchase up to $200 million of our outstanding Class A common stock. On April 26, 2018, our board of directors authorized us to repurchase up to an additional $300 million of our outstanding Class A common stock under our previously announced stock repurchase program. The repurchase program has no expiration date and may be modified, suspended or discontinued at any time. Repurchases under the program may be made from time to time on the open market at prevailing market prices, in privately negotiated transactions, in transactions structured through investment banking institutions or a combination of the foregoing, in compliance with Rule 10b-18 under the Securities Exchange Act of 1934, as amended. During the six months ended June 30, 2019 , we repurchased 34,986 shares of our outstanding Class A common stock at an average price of $123.64 per share for $4.3 million . During the six months ended June 30, 2018 , we repurchased 679,081 shares of our outstanding Class A common stock at an average price of $88.37 per share for $60.0 million . All repurchases were made in open market transactions using cash on hand, and all of the shares repurchased were retired. As of June 30, 2019 , we were authorized to repurchase a remaining $275.7 million of our Class A common stock under our repurchase program.</t>
  </si>
  <si>
    <t>Business Combination</t>
  </si>
  <si>
    <t>Business Combinations [Abstract]</t>
  </si>
  <si>
    <t>Business Combination Empirical Systems, Inc. On June 7, 2018, we acquired all issued and outstanding stock of Empirical Systems, Inc., a privately-held Delaware corporation, for $11.0 million in cash. Empirical Systems, Inc. was a startup specializing in automated statistical analysis. As a result of this acquisition, we acquired all of the assets and assumed all of the liabilities of Empirical Systems, Inc., and we accounted for this transaction as a business combination. Pro forma results of operations for this acquisition have not been presented as the effects were not material to our financial results. The following table summarizes the purchase price allocation based on the estimated fair value of the net assets acquired: June 7, 2018 (in thousands) Cash $ 53 Technology asset 3,500 Goodwill 7,447 Net assets acquired $ 11,000 The technology asset acquired in this business combination is being amortized on the straight-line method over a period of five years . Goodwill generated from this business combination was primarily attributable to expected synergies between the technology asset acquired and our key products. None of the goodwill recognized with this transaction was deductible for U.S. income tax purposes. Certain employees hired in conjunction with the acquisition of Empirical Systems, Inc. received RSUs that are subject to service conditions as well as the completion of certain technology milestones. We account for these awards as a post-business combination expense.</t>
  </si>
  <si>
    <t>Revenue</t>
  </si>
  <si>
    <t>Revenue from Contract with Customer [Abstract]</t>
  </si>
  <si>
    <t>Revenue Timing may differ between the satisfaction of performance obligations and the invoicing and collection of amounts related to our contracts with customers. We record assets for amounts related to performance obligations that are satisfied but not yet billed and/or collected. These assets are recorded as contract assets rather than receivables when receipt of the consideration is conditional on something other than the passage of time. Liabilities are recorded for amounts that are collected in advance of the satisfaction of performance obligations. These liabilities are classified as current and non-current deferred revenue. Contract Assets and Contract Liabilities The following table presents the activity impacting our contract assets during the six months ended June 30, 2019 : Contract Assets (in thousands) Balance at December 31, 2018 $ 105,593 Contract assets transferred to receivables (41,640 ) Additions to contract assets 66,798 Balance at June 30, 2019 $ 130,751 Contract assets are included in prepaid expenses and other current assets. There were no material impairments of contract assets during the six months ended June 30, 2019 . The following table presents the activity impacting our deferred revenue balances during the six months ended June 30, 2019 : Deferred Revenue (in thousands) Balance at December 31, 2018 $ 394,198 Deferred revenue recognized (251,413 ) Additional amounts deferred 251,738 Balance at June 30, 2019 $ 394,523 Assets Recognized from the Costs to Obtain our Contracts with Customers We recognize an asset for the incremental costs of obtaining a contract with a customer if we expect the benefit of those costs to be longer than one year . We amortize these deferred costs proportionate with related revenues over the benefit period, currently estimated to be four years . The following table presents the activity impacting our deferred contract costs during the six months ended June 30, 2019 : Deferred Contract Costs (in thousands) Balance at December 31, 2018 $ 51,401 Additional contract costs deferred 19,414 Amortization of deferred contract costs (9,512 ) Balance at June 30, 2019 $ 61,303 As of June 30, 2019 , $21.4 million of our deferred contract costs are expected to be amortized within the next 12 months and therefore are included in prepaid expenses and other current assets. The remaining amount of our deferred contract costs are included in other long-term assets. There were no material impairments of assets related to deferred contract costs during the six months ended June 30, 2019 . There were no assets recognized related to our costs to fulfill contracts during the six months ended June 30, 2019 as these costs were not material. Remaining Performance Obligations Our contracts with customers include amounts allocated to performance obligations that will be satisfied at a later date. As of June 30, 2019 , amounts allocated to these additional contractual obligations are $276.6 million , of which we expect to recognize $234.1 million as revenue over the next 24 months with the remaining amount thereafter. These amounts represent additional performance obligations that are not yet recorded in our consolidated balance sheet.</t>
  </si>
  <si>
    <t>Stock-Based Compensation</t>
  </si>
  <si>
    <t>Disclosure of Compensation Related Costs, Share-based Payments [Abstract]</t>
  </si>
  <si>
    <t>Stock-Based Compensation Our 2004 Equity Incentive Plan (the "2004 Plan") authorized the granting of options to purchase shares of our Class B common stock, RSUs and other stock-based awards to our employees, consultants, officers and directors. Our 2013 Equity Incentive Plan, as amended, (the "2013 Plan" and, together with the 2004 Plan, the "Plans"), which is the successor to our 2004 Plan, authorizes the granting of options to purchase shares of our Class A common stock, RSUs and other stock-based awards to our employees, consultants, officers and directors. Options granted under the Plans may be incentive or nonstatutory stock options. Incentive stock options may only be granted to employees. The term of each option is stated in the award agreement but shall be no more than ten years from the date of grant. The board of directors determines the period over which options and RSUs become vested. Currently, the vesting period for our options and RSUs is typically four years . Our 2013 Employee Stock Purchase Plan ("2013 ESPP") allows eligible employees to purchase shares of our Class A common stock, at a discount, through payroll deductions of up to 15% of their eligible compensation, subject to plan limitations. The 2013 ESPP currently includes purchase periods approximately six months in duration starting on the first trading date on or after June 1 st and December 1 st of each year. Participants are able to purchase shares of our common stock at 85% of the lower of its fair market value on (i) the first day of the purchase period or on (ii) the purchase date, which is the last day of the purchase period. A summary of the option activity during the six months ended June 30, 2019 follows: Options Outstanding Shares Weighted Average Exercise Price per Share Weighted Average Remaining Contractual Term Aggregate Intrinsic Value (in years) (in thousands) Balances at December 31, 2018 1,919,383 $ 10.44 Options exercised (1,004,153 ) 7.69 Balances at June 30, 2019 915,230 $ 13.47 3.17 $ 139,621 Vested and expected to vest at June 30, 2019 915,230 $ 13.47 3.17 $ 139,621 Exercisable at June 30, 2019 891,792 $ 12.38 3.07 $ 137,016 The intrinsic value is the difference between the fair value of our Class A common stock as of June 30, 2019 and the exercise price of each of the respective stock options. A summary of the RSU activity, including RSU awards subject to technology milestones, during the six months ended June 30, 2019 follows: Number of Shares Underlying Outstanding RSUs Weighted Average Grant-Date Fair Value per RSU Non-Vested outstanding at December 31, 2018 7,194,454 $ 77.66 RSUs granted 2,160,857 127.34 RSUs vested (1,605,125 ) 73.84 RSUs forfeited (433,155 ) 80.42 Non-Vested outstanding at June 30, 2019 7,317,031 $ 93.01 Additionally during the six months ended June 30, 2019 , we granted RSU awards subject to performance conditions other than technology milestones, under which certain executives and key employees may earn up to 70,879 RSUs. Vesting of these awards is dependent upon achievement of specified revenue goals. An RSU award entitles the holder to receive shares of our Class A common stock as the award vests, which is generally based on length of service. Our non-vested RSUs do not have nonforfeitable rights to dividends or dividend equivalents. Stock-based compensation expense is recognized using the straight-line method over the requisite service period. We account for forfeitures as they occur. For RSU awards subject to technology milestones or other performance conditions, we recognize compensation cost over the estimated requisite service period if we believe it is probable that the associated technology milestones or other performance conditions will be met. If our assessment of the probability of the technology milestones or other performance conditions being met changes, we recognize the impact of the change in estimate in the period of the change. As of June 30, 2019 , total unrecognized compensation expense related to stock options and non-vested RSUs, including RSU awards subject to technology milestones or other performance conditions, was $625.0 million , which is expected to be recognized over a weighted average period of 3.0 years . The summary of shares available for issuance of equity-based awards (including stock options, RSUs, including RSU awards subject to technology milestones or other performance conditions, and shares issuable under our 2013 ESPP) during the six months ended June 30, 2019 follows: Shares Available for Grant 2013 Plan 2013 ESPP Balances at December 31, 2018 7,687,965 3,979,544 Authorized 4,217,847 843,569 Granted (2,231,736 ) (232,090 ) Forfeited 433,155 — Balances at June 30, 2019 10,107,231 4,591,023</t>
  </si>
  <si>
    <t>Income Taxes</t>
  </si>
  <si>
    <t>Income Tax Disclosure [Abstract]</t>
  </si>
  <si>
    <t xml:space="preserve"> Income Taxes The income tax provision for interim periods is generally determined using an estimate of our annual effective tax rate, excluding jurisdictions for which no benefit can be recognized due to valuation allowance, and adjusted for discrete items, if any, in the relevant period. However, given current and expected operating activities during the year, estimating a reliable annual effective tax rate has become increasingly difficult. Even small changes in forecasted results can produce significant changes to our annual effective tax rate. Therefore, we have determined that the actual year to date effective tax rate is the best estimate for the reporting period ended June 30, 2019 . We will continue to utilize this methodology until reliable estimates of the annual effective tax rate can be made. Our effective tax rate is impacted by, and differs from the federal statutory rate primarily due to, the full valuation allowance on our U.S. federal and state deferred tax assets, the effect of income or losses incurred in foreign jurisdictions where the statutory tax rate differs from the federal statutory rate and non-deductible stock-based compensation. We recognized income tax expense of $3.2 million and $4.1 million for the three and six months ended June 30, 2019 , respectively, compared to an income tax benefit of $2.0 million and $4.5 million for the three and six months ended June 30, 2018 , respectively. Our effective tax rate was (9.8)% and (3.4)% for the three and six months ended June 30, 2019 , respectively, compared to 14.4% and 7.1% for the three and six months ended June 30, 2018 , respectively. The year-over-year change in the effective tax rates for the three and six month periods is primarily attributable to increased losses incurred in foreign jurisdictions where related tax benefits are not available. We periodically evaluate the realizability of our net deferred tax assets based on all available evidence, both positive and negative such as historic results, future reversals of existing deferred tax liabilities, projected future taxable income, as well as prudent and feasible tax-planning strategies. Generally, more weight is given to objectively verifiable evidence, such as the cumulative loss in recent years. As of June 30, 2019 , we maintain a full valuation allowance on our U.S. federal and state deferred tax assets.</t>
  </si>
  <si>
    <t>Commitments and Contingencies</t>
  </si>
  <si>
    <t>Commitments and Contingencies Disclosure [Abstract]</t>
  </si>
  <si>
    <t>Commitments and Contingencies Contractual Commitments Our non-lease contractual commitments are associated with agreements that are enforceable and legally binding and that specify all significant terms, including fixed or minimum services to be used, fixed, minimum or variable price provisions and the approximate timing of the transaction. Obligations under contracts that we can cancel without a significant penalty are not included. There have been no material changes to our non-lease contractual commitments compared to those discussed in Note 11 of our Annual Report on Form 10-K for the year ended December 31, 2018 . Legal Proceedings Securities Litigation. On July 28, 2017, and August 2, 2017, respectively, two substantially similar securities class action complaints were filed against the Company and two of its current and former executive officers. The first complaint was filed in the U.S. District for the Southern District of New York (the "Scheufele Action"). The second complaint was filed in the U.S. District Court for the Western District of Washington (the "Abarrientos Action"). On October 17, 2017, the Abarrientos Action was voluntarily dismissed. On October 18, 2017, the Court appointed a lead plaintiff and lead counsel in the Scheufele Action. On December 8, 2017, lead plaintiff filed an amended complaint, which alleged that between February 5, 2015 and February 4, 2016, the Company and certain of its executive officers violated Sections 10(b) and 20(a) of the Exchange Act and SEC Rule 10b-5 promulgated thereunder, in connection with statements regarding the Company's business and operations by allegedly failing to disclose that product launches and software upgrades by competitors were negatively impacting the Company's competitive position and profitability. The amended complaint sought unspecified damages, interest, attorneys' fees and other costs. Defendants filed a motion to dismiss the amended complaint on January 12, 2018. On February 2, 2018, lead plaintiff filed a second amended complaint (the "SAC"), which contains substantially similar allegations as the amended complaint, and adds as defendants two of the Company's current and former executive officers and directors. Defendants filed a motion to dismiss the SAC on March 13, 2018. On February 8, 2019, the court denied Defendants' motion to dismiss the SAC. Defendants filed an answer to the SAC on March 1, 2019, and subsequently amended their answer on April 18, 2019. The court entered a scheduling order on May 29, 2019, but did not set a trial date. On July 10 and 11, 2019, respectively, three civil actions were filed against Tableau and each of the current members of Tableau's board of directors asserting claims under Sections 14(e), 14(d), and 20(a) of the Securities Exchange Act of 1934 challenging the adequacy of certain public disclosures made by Tableau concerning the Company's proposed transaction with Salesforce.com. Specifically, on July 10, 2019, Shiva Stein, a purported stockholder of Tableau, commenced an action in the United States District Court for the District of Delaware (the "Stein Action"). That same day, Marcy Curtis, a purported stockholder of Tableau, commenced a putative class action in the United States District Court for the District of Delaware (the "Curtis Action"). And, on July 11, 2019, Cathy O'Brien, a purported stockholder of Tableau, commenced an action in the United States District Court for the Southern District of New York (the "O'Brien Action"). The plaintiffs seek, among other things, an injunction preventing consummation of the proposed transaction with Salesforce, rescission of the proposed transaction or rescissory damages in the event it is consummated, an accounting by the defendants for all damages caused to the plaintiffs, and the award of attorneys' fees and expenses. Defendants have not answered the complaints in the Stein, Curtis, or O'Brien Actions. Derivative Litigation. On August 7, 2018, a shareholder derivative action was filed in the United States District Court for the District of Delaware, allegedly on behalf of and for the benefit of the Company, against certain of our current and former directors and officers. The Company was named as a nominal defendant. The derivative action arises out of many of the factual allegations at issue in the above-referenced securities litigation, and generally alleges that the individual defendants breached fiduciary duties owed to the Company. The complaint seeks unspecified damages and equitable relief, attorneys' fees, costs and expenses. The case is currently stayed. We believe the lawsuits are without merit and intend to vigorously defend. We are not in a position to assess whether any loss or adverse effect on our financial condition is probable or remote or to estimate the range of potential loss, if any. In the ordinary course of business, we are also involved in various legal proceedings and claims related to intellectual property rights, commercial disputes, employment and wage and hour laws, alleged securities laws violations or other investor claims and other matters. We evaluate these claims and lawsuits with respect to their potential merits, our potential defenses and counter claims, and the expected effect on us of defending the claims and potential adverse result. We make a provision for a liability relating to a claim when it is both probable that a liability has been incurred and the amount of the loss can be reasonably estimated. When we make such provisions, they are reviewed at least quarterly and adjusted to reflect the impact of negotiations, settlements, rulings, advice of legal counsel and other information and events pertaining to a particular matter. We recognize legal expenses as incurred. Management does not expect these proceedings or lawsuits to have a material impact on the liquidity, results of operations, or financial condition of the Company; however, litigation is inherently uncertain and the actual losses incurred in the event that our legal proceedings were to result in unfavorable outcomes could have a material adverse effect on our business and financial performance.</t>
  </si>
  <si>
    <t>Segments and Information about Revenues by Geographic Region</t>
  </si>
  <si>
    <t>Segment Reporting [Abstract]</t>
  </si>
  <si>
    <t>Segments and Information about Revenues by Geographic Area</t>
  </si>
  <si>
    <t>Segments and Information about Revenues by Geographic Area The following table presents our revenues by geographic region of end users who purchased products or services for the periods presented below: Three Months Ended June 30, Six Months Ended June 30, 2019 2018 2019 2018 (in thousands) United States and Canada $ 224,772 $ 196,992 $ 421,674 $ 364,791 International 97,332 85,297 182,890 163,705 Total revenues $ 322,104 $ 282,289 $ 604,564 $ 528,496 For the three and six months ended June 30, 2019 and 2018 , no individual country other than the United States represented 10% or more of our total revenues.</t>
  </si>
  <si>
    <t>Net Loss Per Share</t>
  </si>
  <si>
    <t>Earnings Per Share [Abstract]</t>
  </si>
  <si>
    <t xml:space="preserve"> Net Loss per Share The following table presents the computation of basic and diluted net loss per share for the three and six months ended June 30, 2019 and 2018 : Three Months Ended June 30, Six Months Ended June 30, 2019 2018 2019 2018 (in thousands, except per share amounts) Net loss per share - basic and diluted Net loss $ (35,518 ) $ (12,066 ) $ (124,400 ) $ (58,538 ) Weighted average shares outstanding used to compute basic and diluted net loss per share 86,711 82,247 86,076 81,647 Net loss per share - basic and diluted $ (0.41 ) $ (0.15 ) $ (1.45 ) $ (0.72 ) The following table presents shares which were excluded from the computation of diluted net loss per share for the periods presented as their effect would have been antidilutive: Three Months Ended June 30, Six Months Ended June 30, 2019 2018 2019 2018 (in thousands) Shares subject to outstanding common stock awards 8,425 10,078 8,425 10,078</t>
  </si>
  <si>
    <t>Summary of Significant Accounting Policies (Policies)</t>
  </si>
  <si>
    <t>Basis of Presentation</t>
  </si>
  <si>
    <t>Basis of Presentation The accompanying unaudited condensed consolidated financial information has been prepared in accordance with generally accepted accounting principles in the United States ("GAAP") and applicable rules and regulations of the SEC regarding interim financial reporting. Certain information and note disclosures normally included in financial statements prepared in accordance with GAAP have been condensed or omitted pursuant to such rules and regulations. The condensed consolidated balance sheet data as of December 31, 2018 was derived from audited financial statements but does not include all disclosures required by GAAP. The condensed consolidated financial information should be read in conjunction with the consolidated financial statements and notes included in the Company's Annual Report on Form 10-K for the year ended December 31, 2018 filed with the SEC on February 22, 2019 . In the opinion of management, the unaudited condensed consolidated financial statements and accompanying notes include all normal recurring adjustments necessary for a fair presentation of the results for the interim periods presented. Interim results are not necessarily indicative of the results that may be expected for the year ending December 31, 2019 . All intercompany account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include but are not limited to: the collectability of our receivables; the evaluation of our contract assets for impairment; the useful lives of our long-lived assets; the benefit period for deferred commissions; the valuation of investments and the determination of other-than-temporary impairments; the discount rates used in measuring our operating lease liabilities; and the reported amounts of accrued liabilities. For revenue, we make estimates and assumptions related to the standalone selling prices of our products and services and the nature and timing of the delivery of performance obligations from our contracts with customers. We also use estimates in stock-based compensation, income taxes and business combinations. Actual results could differ from those estimates.</t>
  </si>
  <si>
    <t>Risk And Uncertainties</t>
  </si>
  <si>
    <t>Risks and Uncertainties Inherent in our business are various risks and uncertainties, including our limited history of operating our business at its current scale and development of advanced technologies in a rapidly changing industry. These risks include our ability to manage our growth, to attract new customers, to expand sales to existing customers and to attract, integrate and retain qualified personnel, as well as other risks and uncertainties. In the event that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s from the sale of our technology.</t>
  </si>
  <si>
    <t>Segments</t>
  </si>
  <si>
    <t>Segments We follow the authoritative literature that establishes annual and interim reporting standards for operating segments and related disclosures about products and services, geographic regions and major customers. We operate our business as one operating segment. Our chief operating decision makers are our Chief Executive Officer and Chief Financial Officer, who review financial information presented on a consolidated basis for purposes of making operating decisions, assessing financial performance and allocating resources.</t>
  </si>
  <si>
    <t>Concentrations of Credit Risk</t>
  </si>
  <si>
    <t>Concentrations of Credit Risk Financial instruments that potentially subject us to concentrations of credit risk consist primarily of cash and cash equivalents, investments, accounts receivable and contract assets. Our cash and cash equivalents and investments are held and managed by recognized financial institutions that follow our investment policy. Our investment portfolio consists of investment-grade securities diversified among security types, industries and issuers. Our policy limits the amount of credit exposure to any one security issue or issuer. We extend credit to customers based upon an evaluation of the customer's financial condition. As of June 30, 2019 and December 31, 2018 , no individual customer accounted for 10% or more of total accounts receivable or 10% or more of our total contract assets. For the three and six months ended 2019 and 2018 , no individual customer accounted for 10% or more of our total revenues.</t>
  </si>
  <si>
    <t xml:space="preserve">Leases - Accounting Standards Codification 842 Leases arise from contracts which convey the right to control the use of identified property or equipment for a period of time in exchange for consideration. Our leasing arrangements are primarily for office space we use to conduct our operations. We determine whether contracts include a lease at the inception date, which is generally upon contract signing, considering factors such as whether the contract includes an asset which is physically distinct, which party obtains substantially all of the capacity and economic benefit of the asset, and which party directs how, and for what purpose, the asset is used during the contract period. Our leases commence when the lessor makes the asset available for our use. At commencement we record a lease liability at the present value of future lease payments, net of any future lease incentives to be received. Many of our lease agreements include cancellable future periods subject to termination or extension options. We do not include cancellable lease periods in our future lease payments unless we are reasonably certain to continue to utilize the asset for those periods. We calculate the present value of future lease payments at commencement using a discount rate which we estimate as the collateralized borrowing rate we would incur on our future lease payments over a similar term. At commencement we also record a corresponding right-of-use asset, which is calculated based on the amount of the lease liability, adjusted for any advance lease payments paid, initial direct costs incurred or lease incentives received prior to commencement. Right-of-use assets are subject to evaluation for impairment or disposal on a basis consistent with other long-lived assets. Leases are classified at commencement as either operating or finance leases. As of June 30, 2019 , all of our leases are classified as operating leases. Rent expense for operating leases is recognized on the straight-line method over the term of the agreement beginning on the lease commencement date. In accounting for leases, we utilize certain practical expedients and policy elections available under the lease accounting standard. For example, we do not record right-of-use assets or lease liabilities for leases with terms of 12 months or less. For contracts containing real estate leases, we combine lease and non-lease components. The primary impact of this policy election is that we include in our calculation of lease liabilities any fixed and noncancelable future payments due under the contract for items such as parking, common area maintenance, utilities and other costs. Lease-related costs which are variable rather than fixed are expensed in the period incurred. Assumptions, judgments and estimates impacting the carrying value of our right-of-use assets and liabilities include evaluating whether an arrangement contains a lease, determining whether the lease term should include any cancellable future periods, estimating the discount rate used to calculate our lease liabilities, estimating the fair value and useful life of the leased asset for the purpose of classifying the lease as an operating or finance lease, evaluating whether a lease contract amendment represents a new lease agreement or a modification to the existing lease and evaluating our right-of-use assets for impairment. We also account for all subleases from the perspective of a lessor. We evaluate the duration of subleases based on the reasonable certainty of any sublessor termination and extension options, as well as the lease term for the underlying asset. As of June 30, 2019 , all of our subleases are classified as operating leases. For subleases classified as operating leases, we record sublease income as a reduction of operating expense on the straight-line method over the lease term. Our accounting policy under the previous lease standard, Accounting Standards Codification ("ASC") 840, is included in our Annual Report on Form 10-K for the year ended December 31, 2018, which was filed with the SEC on February 22, 2019. </t>
  </si>
  <si>
    <t>Recent Accounting Pronouncements</t>
  </si>
  <si>
    <t>Recently Adopted Accounting Pronouncements We adopted the new lease accounting standard, ASC 842, on January 1, 2019 using the modified retrospective transition method, and recorded a balance sheet adjustment on the date of adoption. The new lease standard requires lessees to recognize right-of-use assets and lease liabilities on the balance sheet for operating leases, and also requires additional quantitative and qualitative disclosures to enable users of the financial statements to assess the amount, timing and uncertainty of cash flows arising from leases. In adopting ASC 842, we utilized certain practical expedients available under the standard. These practical expedients include waiving reassessment of conclusions reached under the previous lease standard as to whether contracts contain leases, how to classify leases identified and how to account for initial direct costs incurred. We also utilized the practical expedient to use hindsight as of the date of adoption to determine the terms of our leases and to evaluate our right-of-use assets for impairment. We recorded the following adjustments to our consolidated balance sheet on the date of adoption: December 31, 2018 January 1, 2019 As Reported Adjustment Recorded Adjusted Balance (in thousands) Prepaid expenses and other current assets $ 155,012 $ (378 ) $ 154,634 Operating lease right-of-use assets — 210,914 210,914 Other long-term assets 50,927 (28 ) 50,899 Other accrued liabilities 55,896 14,500 70,396 Operating lease liabilities — 242,916 242,916 Other long-term liabilities 56,257 (46,908 ) 9,349 See Note 5 of the accompanying notes to the condensed consolidated financial statements for additional information regarding our operating leases. Recent Accounting Pronouncements Not Yet Adopted In June 2016, the FASB issued Accounting Standards Update ("ASU") 2016-13, related to credit losses. The new guidance replaces the existing incurred loss impairment model with an expected credit loss model and requires a financial asset measured at amortized cost to be presented at the net amount expected to be collected. ASU 2016-13 is effective for annual periods, including interim periods within those annual periods, beginning after December 15, 2019. We will adopt this standard in the first quarter of 2020. We are currently evaluating the impact that this standard will have on our consolidated financial statements.</t>
  </si>
  <si>
    <t>Summary of Significant Accounting Policies Effect Of New Accounting Principle In Period Of Adoption (Tables)</t>
  </si>
  <si>
    <t>Adjustments Related To Adoption of New Lease Standard [Abstract]</t>
  </si>
  <si>
    <t>Schedule of New Accounting Pronouncements and Changes in Accounting Principles</t>
  </si>
  <si>
    <t>We recorded the following adjustments to our consolidated balance sheet on the date of adoption: December 31, 2018 January 1, 2019 As Reported Adjustment Recorded Adjusted Balance (in thousands) Prepaid expenses and other current assets $ 155,012 $ (378 ) $ 154,634 Operating lease right-of-use assets — 210,914 210,914 Other long-term assets 50,927 (28 ) 50,899 Other accrued liabilities 55,896 14,500 70,396 Operating lease liabilities — 242,916 242,916 Other long-term liabilities 56,257 (46,908 ) 9,349</t>
  </si>
  <si>
    <t>Short-Term and Long-Term Investments (Tables)</t>
  </si>
  <si>
    <t>The following tables present our short-term and long-term investments in available-for-sale securities based on remaining contractual years to maturity: June 30, 2019 Amortized Cost Unrealized Gains Unrealized Losses Fair Value (in thousands) Short-term investments Commercial paper $ 33,234 $ — $ — $ 33,234 U.S. treasury securities 328,308 376 (29 ) 328,655 U.S. agency securities 22,720 9 (3 ) 22,726 Corporate bonds 106,298 136 (10 ) 106,424 Total short-term investments 490,560 521 (42 ) 491,039 Long-term investments Corporate bonds 24,424 124 — 24,548 Total long-term investments 24,424 124 — 24,548 Total short-term and long-term investments $ 514,984 $ 645 $ (42 ) $ 515,587 December 31, 2018 Amortized Cost Unrealized Gains Unrealized Losses Fair Value (in thousands) Short-term investments Commercial paper $ 7,949 $ — $ — $ 7,949 U.S. treasury securities 206,486 24 (457 ) 206,053 U.S. agency securities 18,576 — (61 ) 18,515 Corporate bonds 137,119 — (281 ) 136,838 Total short-term investments 370,130 24 (799 ) 369,355 Long-term investments U.S. treasury securities 13,352 5 (50 ) 13,307 Corporate bonds 13,025 2 (56 ) 12,971 Total long-term investments 26,377 7 (106 ) 26,278 Total short-term and long-term investments $ 396,507 $ 31 $ (905 ) $ 395,633</t>
  </si>
  <si>
    <t>Investments, Continuous Unrealized Loss Position, Fair Value</t>
  </si>
  <si>
    <t>The following tables present the fair values and the gross unrealized losses related to our investments in available-for-sale securities that were in an unrealized loss position as of June 30, 2019 and December 31, 2018 , summarized by the length of time that the investments have been in a continuous unrealized loss position: June 30, 2019 Less Than 12 Months 12 Months or Greater Total Fair Value Gross Unrealized Losses Fair Value Gross Unrealized Losses Fair Value Gross Unrealized Losses (in thousands) Short-term investments U.S. treasury securities $ — $ — $ 39,900 $ (29 ) $ 39,900 $ (29 ) U.S. agency securities — — 3,572 (3 ) 3,572 (3 ) Corporate bonds 4,995 (2 ) 9,263 (8 ) 14,258 (10 ) Total short-term investments 4,995 (2 ) 52,735 (40 ) 57,730 (42 ) As of June 30, 2019 , no investments classified as long-term investments were in an unrealized loss position. December 31, 2018 Less Than 12 Months 12 Months or Greater Total Fair Value Gross Unrealized Losses Fair Value Gross Unrealized Losses Fair Value Gross Unrealized Losses (in thousands) Short-term investments U.S. treasury securities $ 89,320 $ (143 ) $ 79,472 $ (314 ) $ 168,792 $ (457 ) U.S. agency securities — — 18,515 (61 ) 18,515 (61 ) Corporate bonds 91,455 (131 ) 45,383 (150 ) 136,838 (281 ) Total short-term investments 180,775 (274 ) 143,370 (525 ) 324,145 (799 ) Long-term investments U.S. treasury securities 9,855 (50 ) — — 9,855 (50 ) Corporate bonds 11,389 (56 ) — — 11,389 (56 ) Total long-term investments 21,244 (106 ) — — 21,244 (106 ) Total short-term and long-term investments $ 202,019 $ (380 ) $ 143,370 $ (525 ) $ 345,389 $ (905 )</t>
  </si>
  <si>
    <t>Fair Value Measurements (Tables)</t>
  </si>
  <si>
    <t>The following tables present the fair value of our financial assets using the fair value hierarchy: June 30, 2019 Level 1 Level 2 Level 3 Total (in thousands) Cash equivalents Money market funds $ 458,260 $ — $ — $ 458,260 Commercial paper — 11,986 — 11,986 U.S. treasury securities — 8,041 — 8,041 U.S. agency securities — 2,497 — 2,497 Short-term investments Commercial paper — 33,234 — 33,234 U.S. treasury securities — 328,655 — 328,655 U.S. agency securities — 22,726 — 22,726 Corporate bonds — 106,424 — 106,424 Long-term investments Corporate bonds — 24,548 — 24,548 Total $ 458,260 $ 538,111 $ — $ 996,371 December 31, 2018 Level 1 Level 2 Level 3 Total (in thousands) Cash equivalents Money market funds $ 610,732 $ — $ — $ 610,732 Corporate bonds — 3,009 — 3,009 Short-term investments Commercial paper — 7,949 — 7,949 U.S. treasury securities — 206,053 — 206,053 U.S. agency securities — 18,515 — 18,515 Corporate bonds — 136,838 — 136,838 Long-term investments U.S. treasury securities — 13,307 — 13,307 Corporate bonds — 12,971 — 12,971 Total $ 610,732 $ 398,642 $ — $ 1,009,374</t>
  </si>
  <si>
    <t>Leases (Tables)</t>
  </si>
  <si>
    <t>Lessor, Operating Lease, Payments to be Received, Maturity</t>
  </si>
  <si>
    <t xml:space="preserve">The following table presents our future lease payments for long-term operating leases, net of expected sublease income, as of June 30, 2019 : Period Operating Lease Commitments Expected Sublease Receipts Net Future Operating Lease Commitments (in thousands) Remainder of 2019 $ 7,658 $ (4,980 ) $ 2,678 2020 44,059 (7,806 ) 36,253 2021 48,683 (1,208 ) 47,475 2022 48,016 (625 ) 47,391 2023 48,975 (128 ) 48,847 Thereafter 156,062 — 156,062 Total $ 353,453 $ (14,747 ) $ 338,706 Less: Imputed interest (79,778 ) Total operating lease liabilities $ 273,675 </t>
  </si>
  <si>
    <t>Future Lease Payments for Long-Term Operating Leases</t>
  </si>
  <si>
    <t>Supplemental Balance Sheet Information - Operating Leases</t>
  </si>
  <si>
    <t>The following table presents supplemental balance sheet information related to leases as of June 30, 2019 : June 30, 2019 (dollars in thousands) Other accrued liabilities $ 15,693 Operating lease liabilities 257,982 Total operating lease liabilities $ 273,675 Weighted average remaining lease term (in years) 7.8 Weighted average discount rate 6.1 %</t>
  </si>
  <si>
    <t>Components of Lease Expense</t>
  </si>
  <si>
    <t>The components of our lease expense for the six months ended June 30, 2019 were as follows: Six Months Ended (in thousands) Operating lease costs $ 23,166 Variable lease costs 7,333 Short-term lease costs 3,538 Sublease income (4,710 ) Total lease cost, net $ 29,327</t>
  </si>
  <si>
    <t>Business Combination Business Combination (Tables)</t>
  </si>
  <si>
    <t>Purchase Price Allocation</t>
  </si>
  <si>
    <t>The following table summarizes the purchase price allocation based on the estimated fair value of the net assets acquired: June 7, 2018 (in thousands) Cash $ 53 Technology asset 3,500 Goodwill 7,447 Net assets acquired $ 11,000</t>
  </si>
  <si>
    <t>Revenue (Tables)</t>
  </si>
  <si>
    <t>Deferred Contract Costs</t>
  </si>
  <si>
    <t>The following table presents the activity impacting our deferred contract costs during the six months ended June 30, 2019 : Deferred Contract Costs (in thousands) Balance at December 31, 2018 $ 51,401 Additional contract costs deferred 19,414 Amortization of deferred contract costs (9,512 ) Balance at June 30, 2019 $ 61,303</t>
  </si>
  <si>
    <t>Contract with Customer, Asset and Liability</t>
  </si>
  <si>
    <t>The following table presents the activity impacting our contract assets during the six months ended June 30, 2019 : Contract Assets (in thousands) Balance at December 31, 2018 $ 105,593 Contract assets transferred to receivables (41,640 ) Additions to contract assets 66,798 Balance at June 30, 2019 $ 130,751 Contract assets are included in prepaid expenses and other current assets. There were no material impairments of contract assets during the six months ended June 30, 2019 . The following table presents the activity impacting our deferred revenue balances during the six months ended June 30, 2019 : Deferred Revenue (in thousands) Balance at December 31, 2018 $ 394,198 Deferred revenue recognized (251,413 ) Additional amounts deferred 251,738 Balance at June 30, 2019 $ 394,523</t>
  </si>
  <si>
    <t>Stock-Based Compensation (Tables)</t>
  </si>
  <si>
    <t>Summary of Option Activity</t>
  </si>
  <si>
    <t>A summary of the option activity during the six months ended June 30, 2019 follows: Options Outstanding Shares Weighted Average Exercise Price per Share Weighted Average Remaining Contractual Term Aggregate Intrinsic Value (in years) (in thousands) Balances at December 31, 2018 1,919,383 $ 10.44 Options exercised (1,004,153 ) 7.69 Balances at June 30, 2019 915,230 $ 13.47 3.17 $ 139,621 Vested and expected to vest at June 30, 2019 915,230 $ 13.47 3.17 $ 139,621 Exercisable at June 30, 2019 891,792 $ 12.38 3.07 $ 137,016</t>
  </si>
  <si>
    <t>Summary of RSU Activity</t>
  </si>
  <si>
    <t>A summary of the RSU activity, including RSU awards subject to technology milestones, during the six months ended June 30, 2019 follows: Number of Shares Underlying Outstanding RSUs Weighted Average Grant-Date Fair Value per RSU Non-Vested outstanding at December 31, 2018 7,194,454 $ 77.66 RSUs granted 2,160,857 127.34 RSUs vested (1,605,125 ) 73.84 RSUs forfeited (433,155 ) 80.42 Non-Vested outstanding at June 30, 2019 7,317,031 $ 93.01</t>
  </si>
  <si>
    <t>Summary of Shares Available for Grant</t>
  </si>
  <si>
    <t>The summary of shares available for issuance of equity-based awards (including stock options, RSUs, including RSU awards subject to technology milestones or other performance conditions, and shares issuable under our 2013 ESPP) during the six months ended June 30, 2019 follows: Shares Available for Grant 2013 Plan 2013 ESPP Balances at December 31, 2018 7,687,965 3,979,544 Authorized 4,217,847 843,569 Granted (2,231,736 ) (232,090 ) Forfeited 433,155 — Balances at June 30, 2019 10,107,231 4,591,023</t>
  </si>
  <si>
    <t>Segments and Information about Revenues by Geographic Region (Tables)</t>
  </si>
  <si>
    <t>Reconciliation of Revenue by Geographic Area</t>
  </si>
  <si>
    <t>The following table presents our revenues by geographic region of end users who purchased products or services for the periods presented below: Three Months Ended June 30, Six Months Ended June 30, 2019 2018 2019 2018 (in thousands) United States and Canada $ 224,772 $ 196,992 $ 421,674 $ 364,791 International 97,332 85,297 182,890 163,705 Total revenues $ 322,104 $ 282,289 $ 604,564 $ 528,496</t>
  </si>
  <si>
    <t>Net Income (Loss) Per Share (Tables)</t>
  </si>
  <si>
    <t>Schedule of Net Loss Per Share, Basic and Diluted</t>
  </si>
  <si>
    <t>The following table presents the computation of basic and diluted net loss per share for the three and six months ended June 30, 2019 and 2018 : Three Months Ended June 30, Six Months Ended June 30, 2019 2018 2019 2018 (in thousands, except per share amounts) Net loss per share - basic and diluted Net loss $ (35,518 ) $ (12,066 ) $ (124,400 ) $ (58,538 ) Weighted average shares outstanding used to compute basic and diluted net loss per share 86,711 82,247 86,076 81,647 Net loss per share - basic and diluted $ (0.41 ) $ (0.15 ) $ (1.45 ) $ (0.72 )</t>
  </si>
  <si>
    <t>Schedule of Antidilutive Securities Excluded from Computation of Net Loss Per Share</t>
  </si>
  <si>
    <t>The following table presents shares which were excluded from the computation of diluted net loss per share for the periods presented as their effect would have been antidilutive: Three Months Ended June 30, Six Months Ended June 30, 2019 2018 2019 2018 (in thousands) Shares subject to outstanding common stock awards 8,425 10,078 8,425 10,078</t>
  </si>
  <si>
    <t>Description of Business Narrative (Details) $ in Millions</t>
  </si>
  <si>
    <t>Jul. 03, 2019</t>
  </si>
  <si>
    <t>Jun. 30, 2019USD ($)product</t>
  </si>
  <si>
    <t>Number of key products | product</t>
  </si>
  <si>
    <t>Subsequent Event [Line Items]</t>
  </si>
  <si>
    <t>Potential termination fee | $</t>
  </si>
  <si>
    <t>Subsequent Event [Member]</t>
  </si>
  <si>
    <t>Conversion ratio</t>
  </si>
  <si>
    <t>Summary of Significant Accounting Policies (Details) $ in Thousands</t>
  </si>
  <si>
    <t>Jun. 30, 2019USD ($)segment</t>
  </si>
  <si>
    <t>Jan. 01, 2019USD ($)</t>
  </si>
  <si>
    <t>Dec. 31, 2018USD ($)</t>
  </si>
  <si>
    <t>Number of Operating Segments | segment</t>
  </si>
  <si>
    <t>New Accounting Pronouncements or Change in Accounting Principle</t>
  </si>
  <si>
    <t>Prepaid expenses and other current assets | Accounting Standards Update 2016-02</t>
  </si>
  <si>
    <t>Cumulative Effect of New Accounting Principle in Period of Adoption</t>
  </si>
  <si>
    <t>Operating lease right-of-use assets | Accounting Standards Update 2016-02</t>
  </si>
  <si>
    <t>Other long-term assets | Accounting Standards Update 2016-02</t>
  </si>
  <si>
    <t>Other accrued liabilities | Accounting Standards Update 2016-02</t>
  </si>
  <si>
    <t>Operating lease liabilities | Accounting Standards Update 2016-02</t>
  </si>
  <si>
    <t>Other long-term liabilities | Accounting Standards Update 2016-02</t>
  </si>
  <si>
    <t>Short-Term and Long-Term Investments (Details) - USD ($) $ in Thousands</t>
  </si>
  <si>
    <t>Schedule of Short-Term and Long-Term Investments</t>
  </si>
  <si>
    <t>Amortized Cost</t>
  </si>
  <si>
    <t>Debt Securities, Available-for-sale, Accumulated Gross Unrealized Gain, before Tax</t>
  </si>
  <si>
    <t>Debt Securities, Available-for-sale, Accumulated Gross Unrealized Loss, before Tax</t>
  </si>
  <si>
    <t>Fair Value</t>
  </si>
  <si>
    <t>Fair Value, short-term</t>
  </si>
  <si>
    <t>Short-term investments | Commercial Paper, Not Included with Cash and Cash Equivalents</t>
  </si>
  <si>
    <t>Short-term investments | U.S. treasury securities</t>
  </si>
  <si>
    <t>Short-term investments | U.S. agency securities</t>
  </si>
  <si>
    <t>Short-term investments | Corporate bonds</t>
  </si>
  <si>
    <t>Fair Value, long-term</t>
  </si>
  <si>
    <t>Long-term investments | U.S. treasury securities</t>
  </si>
  <si>
    <t>Long-term investments | Corporate bonds</t>
  </si>
  <si>
    <t>Short-Term and Long-Term Investments Schedule of Investments in an Unrealized Loss Position (Details) - USD ($) $ in Thousand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t>
  </si>
  <si>
    <t>Debt Securities, Available-for-sale, Unrealized Loss Position, Accumulated Loss</t>
  </si>
  <si>
    <t>Fair Value Measurements (Details) - USD ($) $ in Thousands</t>
  </si>
  <si>
    <t>Fair Value, Assets and Liabilities Measured on Recurring and Nonrecurring Basis</t>
  </si>
  <si>
    <t>Investments Fair Value</t>
  </si>
  <si>
    <t>Level 1</t>
  </si>
  <si>
    <t>Level 2</t>
  </si>
  <si>
    <t>Level 3</t>
  </si>
  <si>
    <t>Cash equivalents</t>
  </si>
  <si>
    <t>Cash equivalents | Level 1</t>
  </si>
  <si>
    <t>Commercial Paper, Not Included with Cash and Cash Equivalents | Short-term investments</t>
  </si>
  <si>
    <t>Commercial Paper, Not Included with Cash and Cash Equivalents | Short-term investments | Level 2</t>
  </si>
  <si>
    <t>U.S. treasury securities | Cash Equivalents</t>
  </si>
  <si>
    <t>U.S. treasury securities | Cash Equivalents | Level 1</t>
  </si>
  <si>
    <t>U.S. treasury securities | Short-term investments</t>
  </si>
  <si>
    <t>U.S. treasury securities | Short-term investments | Level 2</t>
  </si>
  <si>
    <t>U.S. treasury securities | Long-term investments</t>
  </si>
  <si>
    <t>U.S. treasury securities | Long-term investments | Level 2</t>
  </si>
  <si>
    <t>U.S. agency securities | Cash Equivalents</t>
  </si>
  <si>
    <t>U.S. agency securities | Cash Equivalents | Level 1</t>
  </si>
  <si>
    <t>U.S. agency securities | Short-term investments</t>
  </si>
  <si>
    <t>U.S. agency securities | Short-term investments | Level 2</t>
  </si>
  <si>
    <t>Corporate bonds | Cash Equivalents</t>
  </si>
  <si>
    <t>Corporate bonds | Cash Equivalents | Level 1</t>
  </si>
  <si>
    <t>Corporate bonds | Short-term investments</t>
  </si>
  <si>
    <t>Corporate bonds | Short-term investments | Level 2</t>
  </si>
  <si>
    <t>Corporate bonds | Long-term investments</t>
  </si>
  <si>
    <t>Corporate bonds | Long-term investments | Level 2</t>
  </si>
  <si>
    <t>Leases Maturity of Leases (Details) $ in Thousands</t>
  </si>
  <si>
    <t>Jun. 30, 2019USD ($)</t>
  </si>
  <si>
    <t>Operating Lease Liabilities, Payments, Due, Rolling Maturity [Abstract]</t>
  </si>
  <si>
    <t>Operating Lease Commitments, Remainder of 2019</t>
  </si>
  <si>
    <t>Operating Lease Commitments, 2020</t>
  </si>
  <si>
    <t>Operating Lease Commitments, 2021</t>
  </si>
  <si>
    <t>Operating Lease Commitments, 2022</t>
  </si>
  <si>
    <t>Operating Lease Commitments, 2023</t>
  </si>
  <si>
    <t>Operating lease Commitments, Thereafter</t>
  </si>
  <si>
    <t>Operating Lease Commitments, Undiscounted Total</t>
  </si>
  <si>
    <t>Less: Imputed interest</t>
  </si>
  <si>
    <t>Total operating lease liabilities</t>
  </si>
  <si>
    <t>Lessor, Operating Lease, Payments, Fiscal Year Maturity [Abstract]</t>
  </si>
  <si>
    <t>Expected Sublease Receipts, Remainder of 2019</t>
  </si>
  <si>
    <t>Expected Sublease Receipts, 2020</t>
  </si>
  <si>
    <t>Expected Sublease Receipts, 2021</t>
  </si>
  <si>
    <t>Expected Sublease Receipts, 2022</t>
  </si>
  <si>
    <t>Expected Sublease Receipts, 2023</t>
  </si>
  <si>
    <t>Expected Sublease Receipts, Thereafter</t>
  </si>
  <si>
    <t>Expected Sublease Receipts, Total</t>
  </si>
  <si>
    <t>Operating Lease Liabilities, Payments Due [Abstract]</t>
  </si>
  <si>
    <t>Net Future Operating Lease Commitments, Remainder of 2019</t>
  </si>
  <si>
    <t>Net Future Operating Lease Commitments, 2020</t>
  </si>
  <si>
    <t>Net Future Operating Lease Commitments, 2021</t>
  </si>
  <si>
    <t>Net Future Operating Lease Commitments, 2022</t>
  </si>
  <si>
    <t>Net Future Operating Lease Commitments, 2023</t>
  </si>
  <si>
    <t>Net Future Operating Lease Commitments, Thereafter</t>
  </si>
  <si>
    <t>Net Future Operating Lease Commitments, Total</t>
  </si>
  <si>
    <t>Leases Supplemental Cash Flow Information (Details) $ in Millions</t>
  </si>
  <si>
    <t>Cash paid for operating lease liabilities</t>
  </si>
  <si>
    <t>Non-cash increases to our operating lease right-of-use assets and operating lease liabilities as a result of leases that commenced or were modified</t>
  </si>
  <si>
    <t>Leases Entered Into But Not Yet Commenced (Details) $ in Millions</t>
  </si>
  <si>
    <t>Operating Leases</t>
  </si>
  <si>
    <t>Operating Leases Signed Not Yet Commenced, Value</t>
  </si>
  <si>
    <t>Minimum [Member]</t>
  </si>
  <si>
    <t>Operating Leases SIgned Not Yet Commenced, Term</t>
  </si>
  <si>
    <t>13 months</t>
  </si>
  <si>
    <t>Maximum</t>
  </si>
  <si>
    <t>7 years</t>
  </si>
  <si>
    <t>Leases Supplemental Balance Sheet Information (Details) - USD ($) $ in Thousands</t>
  </si>
  <si>
    <t>Jan. 01, 2019</t>
  </si>
  <si>
    <t>Weighted average remaining lease term (in years)</t>
  </si>
  <si>
    <t>7 years 9 months 18 days</t>
  </si>
  <si>
    <t>Weighted average discount rate</t>
  </si>
  <si>
    <t>6.10%</t>
  </si>
  <si>
    <t>Leases Components of Lease Expense (Details) - USD ($) $ in Thousands</t>
  </si>
  <si>
    <t>Operating lease costs</t>
  </si>
  <si>
    <t>Variable lease costs</t>
  </si>
  <si>
    <t>Short-term lease costs</t>
  </si>
  <si>
    <t>Sublease Income</t>
  </si>
  <si>
    <t>Total lease cost, net</t>
  </si>
  <si>
    <t>Operating Leases, Rent Expense under ASC 840</t>
  </si>
  <si>
    <t>Stockholders' Equity (Details)</t>
  </si>
  <si>
    <t>Mar. 31, 2019USD ($)shares</t>
  </si>
  <si>
    <t>Jun. 30, 2018USD ($)shares</t>
  </si>
  <si>
    <t>Mar. 31, 2018USD ($)shares</t>
  </si>
  <si>
    <t>Jun. 30, 2019USD ($)voting_right$ / sharesshares</t>
  </si>
  <si>
    <t>Jun. 30, 2018USD ($)$ / sharesshares</t>
  </si>
  <si>
    <t>Dec. 31, 2018$ / sharesshares</t>
  </si>
  <si>
    <t>Apr. 26, 2018USD ($)</t>
  </si>
  <si>
    <t>Nov. 01, 2016USD ($)</t>
  </si>
  <si>
    <t>Class of Stock</t>
  </si>
  <si>
    <t>Preferred Stock, Shares outstanding</t>
  </si>
  <si>
    <t>Preferred Stock, Par Value (in usd per share) | $ / shares</t>
  </si>
  <si>
    <t>Stock Issued During Period, Shares, Shares Donated</t>
  </si>
  <si>
    <t>Stock Issued During Period, Value, Shares Donated | $</t>
  </si>
  <si>
    <t>Stock Repurchase Program, Authorized Amount | $</t>
  </si>
  <si>
    <t>Stock Repurchase Program, Increase to Authorized Amount | $</t>
  </si>
  <si>
    <t>Stock Repurchased and Retired During Period, Shares</t>
  </si>
  <si>
    <t>Stock Repurchased, Average Cost Per Share | $ / shares</t>
  </si>
  <si>
    <t>Stock Repurchased and Retired During Period, Value | $</t>
  </si>
  <si>
    <t>Stock Repurchase Program, Remaining Authorized Repurchase Amount | $</t>
  </si>
  <si>
    <t>Common Stock, Par Value (in usd per share) | $ / shares</t>
  </si>
  <si>
    <t>Common Stock, Voting Right | voting_right</t>
  </si>
  <si>
    <t>Business Combination (Details) - USD ($) $ in Thousands</t>
  </si>
  <si>
    <t>Jun. 07, 2018</t>
  </si>
  <si>
    <t>Business Acquisition</t>
  </si>
  <si>
    <t>Technology asset amortization period</t>
  </si>
  <si>
    <t>5 years</t>
  </si>
  <si>
    <t>Empirical Systems</t>
  </si>
  <si>
    <t>Payments to Acquire Businesses, Gross</t>
  </si>
  <si>
    <t>Cash</t>
  </si>
  <si>
    <t>Technology asset</t>
  </si>
  <si>
    <t>Net assets acquired</t>
  </si>
  <si>
    <t>Revenue (Details) $ in Millions</t>
  </si>
  <si>
    <t>Threshold for Asset Recognition From Costs of Obtaining a Contract</t>
  </si>
  <si>
    <t>1 year</t>
  </si>
  <si>
    <t>Amortization period, deferred commissions</t>
  </si>
  <si>
    <t>4 years</t>
  </si>
  <si>
    <t>Deferred Contract Costs, Current</t>
  </si>
  <si>
    <t>Revenue (Contract Assets) (Details) - Contract Assets $ in Thousands</t>
  </si>
  <si>
    <t>Contract Asset Rollforward</t>
  </si>
  <si>
    <t>Balance at December 31, 2018</t>
  </si>
  <si>
    <t>Contract assets transferred to receivables</t>
  </si>
  <si>
    <t>Additions to contract assets</t>
  </si>
  <si>
    <t>Balance at March 31, 2019</t>
  </si>
  <si>
    <t>Revenue (Deferred Revenue) (Details) - Deferred Revenue $ in Thousands</t>
  </si>
  <si>
    <t>Deferred Revenue Rollforward</t>
  </si>
  <si>
    <t>Deferred revenue recognized</t>
  </si>
  <si>
    <t>Additional amounts deferred</t>
  </si>
  <si>
    <t>Balance at June 30, 2019</t>
  </si>
  <si>
    <t>Revenue (Deferred Contract Costs) (Details) - Deferred Commissions $ in Thousands</t>
  </si>
  <si>
    <t>Additional contract costs deferred</t>
  </si>
  <si>
    <t>Amortization of deferred contract costs</t>
  </si>
  <si>
    <t>Revenue (Performance Obligations) (Details) $ in Millions</t>
  </si>
  <si>
    <t>Revenue, Remaining Performance Obligation, Expected Timing of Satisfaction</t>
  </si>
  <si>
    <t>Revenue, Remaining Performance Obligation, Amount</t>
  </si>
  <si>
    <t>Recognized Over Next 24 Months</t>
  </si>
  <si>
    <t>Stock-Based Compensation (Details - Narrative) $ in Millions</t>
  </si>
  <si>
    <t>Option expiration period (in years)</t>
  </si>
  <si>
    <t>10 years</t>
  </si>
  <si>
    <t>Vesting period (in years)</t>
  </si>
  <si>
    <t>Share-based Compensation Arrangement by Share-based Payment Award</t>
  </si>
  <si>
    <t>Unrecognized compensation expense</t>
  </si>
  <si>
    <t>Recognition period (in years)</t>
  </si>
  <si>
    <t>3 years</t>
  </si>
  <si>
    <t>2013 ESPP</t>
  </si>
  <si>
    <t>Share-based Compensation Arrangement by Share-based Payment Award, Equity Instruments Other than Options, Maximum Payroll Deduction, Percent</t>
  </si>
  <si>
    <t>15.00%</t>
  </si>
  <si>
    <t>Share-based Compensation Arrangement by Share-based Payment Award, Equity Instruments Other than Options, Purchase Period</t>
  </si>
  <si>
    <t>6 months</t>
  </si>
  <si>
    <t>Share-based Compensation Arrangement by Share-based Payment Award, Purchase Price of Common Stock, Percent</t>
  </si>
  <si>
    <t>85.00%</t>
  </si>
  <si>
    <t>Stock-Based Compensation (Details - Options) $ / shares in Units, $ in Thousands</t>
  </si>
  <si>
    <t>Jun. 30, 2019USD ($)$ / sharesshares</t>
  </si>
  <si>
    <t>Shares</t>
  </si>
  <si>
    <t>Options Outstanding, Shares, Beginning of Period | shares</t>
  </si>
  <si>
    <t>Options Outstanding, Shares, Options Exercised | shares</t>
  </si>
  <si>
    <t>Options Outstanding, Shares, End of Period | shares</t>
  </si>
  <si>
    <t>Options Outstanding, Shares, Vested and Expected to Vest | shares</t>
  </si>
  <si>
    <t>Options Outstanding, Shares, Exercisable | shares</t>
  </si>
  <si>
    <t>Weighted Average Exercise Price per Share</t>
  </si>
  <si>
    <t>Options Outstanding, Weighted Average Exercise Price, Beginning of Period, USD per Share | $ / shares</t>
  </si>
  <si>
    <t>Options Outstanding, Weighted Average Exercise Price, Options Exercised, USD per Share | $ / shares</t>
  </si>
  <si>
    <t>Options Outstanding, Weighted Average Exercise Price, End of Period, USD per Share | $ / shares</t>
  </si>
  <si>
    <t>Options Outstanding, Weighted Average Exercise Price Per Share, Vested and Expected to Vest, USD per Share | $ / shares</t>
  </si>
  <si>
    <t>Options Outstanding, Weighted Average Exercise Price Per Share, Exercisable, USD per Share | $ / shares</t>
  </si>
  <si>
    <t>Share-based Compensation Arrangement by Share-based Payment Award, Options, Additional Disclosures [Abstract]</t>
  </si>
  <si>
    <t>Options Outstanding, Weighted Average Remaining Contractual Term, End of Period (in years)</t>
  </si>
  <si>
    <t>3 years 2 months 1 day</t>
  </si>
  <si>
    <t>Options Outstanding, Weighted Average Remaining Contractual Term, Vested and Expected to Vest (in years)</t>
  </si>
  <si>
    <t>Options Outstanding, Weighted Average Remaining Contractual Term, Exercisable (in years)</t>
  </si>
  <si>
    <t>3 years 25 days</t>
  </si>
  <si>
    <t>Options Outstanding, Aggregate Intrinsic Value, End of Period | $</t>
  </si>
  <si>
    <t>Options Outstanding, Aggregate Intrinsic Value, Vested and Expected to Vest | $</t>
  </si>
  <si>
    <t>Options Outstanding, Aggregate Intrinsic Value, Exercisable | $</t>
  </si>
  <si>
    <t>Stock Based Compensation (Details - RSUs)</t>
  </si>
  <si>
    <t>Jun. 30, 2019$ / sharesshares</t>
  </si>
  <si>
    <t>RSUs</t>
  </si>
  <si>
    <t>Number of Shares Underlying Outstanding RSUs</t>
  </si>
  <si>
    <t>RSU Shares Outstanding, Beginning of Period</t>
  </si>
  <si>
    <t>RSUs granted, Shares</t>
  </si>
  <si>
    <t>RSUs vested, Shares</t>
  </si>
  <si>
    <t>RSUs forfeited, Shares</t>
  </si>
  <si>
    <t>RSU Shares Outstanding, End of Period</t>
  </si>
  <si>
    <t>Weighted Average Grant-Date Fair Value per RSU</t>
  </si>
  <si>
    <t>Weighted Average Fair Value, Beginning of Period, USD per Share | $ / shares</t>
  </si>
  <si>
    <t>Weighted Average Fair Value, RSUs Granted, USD per Share | $ / shares</t>
  </si>
  <si>
    <t>Weighted Average Fair Value, RSUs Vested, USD per Share | $ / shares</t>
  </si>
  <si>
    <t>Weighted Average Fair Value, RSUs Forfeited, USD per Share | $ / shares</t>
  </si>
  <si>
    <t>Weighted Average Fair Value, End of Period, USD per Share | $ / shares</t>
  </si>
  <si>
    <t>Maximum | Performance Shares Subject to Performance Conditions Other Than Technology Milestones</t>
  </si>
  <si>
    <t>Stock-Based Compensation (Details - Shares Available)</t>
  </si>
  <si>
    <t>Jun. 30, 2019shares</t>
  </si>
  <si>
    <t>2013 Plan</t>
  </si>
  <si>
    <t>Share-based Compensation Arrangement by Share-based Payment Award, Equity Awards, Outstanding [Roll Forward]</t>
  </si>
  <si>
    <t>Equity Based Awards, Beginning of Period, Shares</t>
  </si>
  <si>
    <t>Authorized, Shares</t>
  </si>
  <si>
    <t>Granted, Shares</t>
  </si>
  <si>
    <t>Forfeited, Shares</t>
  </si>
  <si>
    <t>Equity Based Awards, End of Period, Shares</t>
  </si>
  <si>
    <t>2013 ESPP | Class A common stock</t>
  </si>
  <si>
    <t>Income Taxes - Narrative (Details) - USD ($) $ in Thousands</t>
  </si>
  <si>
    <t>Effective tax rate</t>
  </si>
  <si>
    <t>(9.80%)</t>
  </si>
  <si>
    <t>14.40%</t>
  </si>
  <si>
    <t>(3.40%)</t>
  </si>
  <si>
    <t>7.10%</t>
  </si>
  <si>
    <t>Segments and Information about Revenues by Geographic Region (Details) - USD ($) $ in Thousands</t>
  </si>
  <si>
    <t>Segment Reporting Information</t>
  </si>
  <si>
    <t>United States and Canada</t>
  </si>
  <si>
    <t>International</t>
  </si>
  <si>
    <t>Net Income (Loss) Per Share (Details) - USD ($) $ / shares in Units, shares in Thousands, $ in Thousands</t>
  </si>
  <si>
    <t>Mar. 31, 2019</t>
  </si>
  <si>
    <t>Mar. 31, 2018</t>
  </si>
  <si>
    <t>Net loss per share - basic and diluted</t>
  </si>
  <si>
    <t>Weighted average shares outstanding used to compute basic and diluted net loss per share</t>
  </si>
  <si>
    <t>Net loss per share - basic and diluted (in usd per share)</t>
  </si>
  <si>
    <t>Antidilutive shares excluded from computation of diluted net loss</t>
  </si>
  <si>
    <t>Label</t>
  </si>
  <si>
    <t>Element</t>
  </si>
  <si>
    <t>Value</t>
  </si>
  <si>
    <t>Accounting Standards Update 2014-09 [Member]</t>
  </si>
  <si>
    <t>us-gaap_CumulativeEffectOfNewAccountingPrincipleInPeriodOfAdoption</t>
  </si>
  <si>
    <t>Accounting Standards Update 2014-09 [Member] | Retained Earnings [Member]</t>
  </si>
  <si>
    <t>Accounting Standards Update 2014-09 [Member] | AOCI Attributable to Par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12</v>
      </c>
    </row>
    <row r="29" spans="1:3">
      <c r="A29" s="4" t="s">
        <v>50</v>
      </c>
      <c r="B29" s="4" t="s">
        <v>51</v>
      </c>
    </row>
    <row r="30" spans="1:3">
      <c r="A30" s="4" t="s">
        <v>52</v>
      </c>
      <c r="B30" s="4" t="s">
        <v>53</v>
      </c>
    </row>
    <row r="31" spans="1:3">
      <c r="A31" s="4" t="s">
        <v>54</v>
      </c>
      <c r="B31" s="4" t="s">
        <v>55</v>
      </c>
    </row>
    <row r="32" spans="1:3">
      <c r="A32" s="4" t="s">
        <v>56</v>
      </c>
    </row>
    <row r="33" spans="1:3">
      <c r="A33" s="3" t="s">
        <v>4</v>
      </c>
    </row>
    <row r="34" spans="1:3">
      <c r="A34" s="4" t="s">
        <v>57</v>
      </c>
      <c r="C34" s="5" t="n">
        <v>77093957</v>
      </c>
    </row>
    <row r="35" spans="1:3">
      <c r="A35" s="4" t="s">
        <v>58</v>
      </c>
    </row>
    <row r="36" spans="1:3">
      <c r="A36" s="3" t="s">
        <v>4</v>
      </c>
    </row>
    <row r="37" spans="1:3">
      <c r="A37" s="4" t="s">
        <v>57</v>
      </c>
      <c r="C37" s="5" t="n">
        <v>103686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553538</v>
      </c>
      <c r="C3" s="6" t="n">
        <v>653022</v>
      </c>
    </row>
    <row r="4" spans="1:3">
      <c r="A4" s="4" t="s">
        <v>63</v>
      </c>
      <c r="B4" s="5" t="n">
        <v>491039</v>
      </c>
      <c r="C4" s="5" t="n">
        <v>369355</v>
      </c>
    </row>
    <row r="5" spans="1:3">
      <c r="A5" s="4" t="s">
        <v>64</v>
      </c>
      <c r="B5" s="5" t="n">
        <v>217454</v>
      </c>
      <c r="C5" s="5" t="n">
        <v>236063</v>
      </c>
    </row>
    <row r="6" spans="1:3">
      <c r="A6" s="4" t="s">
        <v>65</v>
      </c>
      <c r="B6" s="5" t="n">
        <v>187027</v>
      </c>
      <c r="C6" s="5" t="n">
        <v>155012</v>
      </c>
    </row>
    <row r="7" spans="1:3">
      <c r="A7" s="4" t="s">
        <v>66</v>
      </c>
      <c r="B7" s="5" t="n">
        <v>2175</v>
      </c>
      <c r="C7" s="5" t="n">
        <v>2268</v>
      </c>
    </row>
    <row r="8" spans="1:3">
      <c r="A8" s="4" t="s">
        <v>67</v>
      </c>
      <c r="B8" s="5" t="n">
        <v>1451233</v>
      </c>
      <c r="C8" s="5" t="n">
        <v>1415720</v>
      </c>
    </row>
    <row r="9" spans="1:3">
      <c r="A9" s="4" t="s">
        <v>68</v>
      </c>
      <c r="B9" s="5" t="n">
        <v>24548</v>
      </c>
      <c r="C9" s="5" t="n">
        <v>26278</v>
      </c>
    </row>
    <row r="10" spans="1:3">
      <c r="A10" s="4" t="s">
        <v>69</v>
      </c>
      <c r="B10" s="5" t="n">
        <v>106016</v>
      </c>
      <c r="C10" s="5" t="n">
        <v>94537</v>
      </c>
    </row>
    <row r="11" spans="1:3">
      <c r="A11" s="4" t="s">
        <v>70</v>
      </c>
      <c r="B11" s="5" t="n">
        <v>221606</v>
      </c>
      <c r="C11" s="5" t="n">
        <v>0</v>
      </c>
    </row>
    <row r="12" spans="1:3">
      <c r="A12" s="4" t="s">
        <v>71</v>
      </c>
      <c r="B12" s="5" t="n">
        <v>45430</v>
      </c>
      <c r="C12" s="5" t="n">
        <v>42530</v>
      </c>
    </row>
    <row r="13" spans="1:3">
      <c r="A13" s="4" t="s">
        <v>72</v>
      </c>
      <c r="B13" s="5" t="n">
        <v>4866</v>
      </c>
      <c r="C13" s="5" t="n">
        <v>4733</v>
      </c>
    </row>
    <row r="14" spans="1:3">
      <c r="A14" s="4" t="s">
        <v>73</v>
      </c>
      <c r="B14" s="5" t="n">
        <v>57916</v>
      </c>
      <c r="C14" s="5" t="n">
        <v>50927</v>
      </c>
    </row>
    <row r="15" spans="1:3">
      <c r="A15" s="4" t="s">
        <v>74</v>
      </c>
      <c r="B15" s="5" t="n">
        <v>1911615</v>
      </c>
      <c r="C15" s="5" t="n">
        <v>1634725</v>
      </c>
    </row>
    <row r="16" spans="1:3">
      <c r="A16" s="3" t="s">
        <v>75</v>
      </c>
    </row>
    <row r="17" spans="1:3">
      <c r="A17" s="4" t="s">
        <v>76</v>
      </c>
      <c r="B17" s="5" t="n">
        <v>5214</v>
      </c>
      <c r="C17" s="5" t="n">
        <v>6652</v>
      </c>
    </row>
    <row r="18" spans="1:3">
      <c r="A18" s="4" t="s">
        <v>77</v>
      </c>
      <c r="B18" s="5" t="n">
        <v>87991</v>
      </c>
      <c r="C18" s="5" t="n">
        <v>105155</v>
      </c>
    </row>
    <row r="19" spans="1:3">
      <c r="A19" s="4" t="s">
        <v>78</v>
      </c>
      <c r="B19" s="5" t="n">
        <v>80676</v>
      </c>
      <c r="C19" s="5" t="n">
        <v>55896</v>
      </c>
    </row>
    <row r="20" spans="1:3">
      <c r="A20" s="4" t="s">
        <v>79</v>
      </c>
      <c r="B20" s="5" t="n">
        <v>494</v>
      </c>
      <c r="C20" s="5" t="n">
        <v>2982</v>
      </c>
    </row>
    <row r="21" spans="1:3">
      <c r="A21" s="4" t="s">
        <v>80</v>
      </c>
      <c r="B21" s="5" t="n">
        <v>373001</v>
      </c>
      <c r="C21" s="5" t="n">
        <v>377892</v>
      </c>
    </row>
    <row r="22" spans="1:3">
      <c r="A22" s="4" t="s">
        <v>81</v>
      </c>
      <c r="B22" s="5" t="n">
        <v>547376</v>
      </c>
      <c r="C22" s="5" t="n">
        <v>548577</v>
      </c>
    </row>
    <row r="23" spans="1:3">
      <c r="A23" s="4" t="s">
        <v>80</v>
      </c>
      <c r="B23" s="5" t="n">
        <v>21522</v>
      </c>
      <c r="C23" s="5" t="n">
        <v>16306</v>
      </c>
    </row>
    <row r="24" spans="1:3">
      <c r="A24" s="4" t="s">
        <v>82</v>
      </c>
      <c r="B24" s="5" t="n">
        <v>257982</v>
      </c>
      <c r="C24" s="5" t="n">
        <v>0</v>
      </c>
    </row>
    <row r="25" spans="1:3">
      <c r="A25" s="4" t="s">
        <v>83</v>
      </c>
      <c r="B25" s="5" t="n">
        <v>10286</v>
      </c>
      <c r="C25" s="5" t="n">
        <v>56257</v>
      </c>
    </row>
    <row r="26" spans="1:3">
      <c r="A26" s="4" t="s">
        <v>84</v>
      </c>
      <c r="B26" s="5" t="n">
        <v>837166</v>
      </c>
      <c r="C26" s="5" t="n">
        <v>621140</v>
      </c>
    </row>
    <row r="27" spans="1:3">
      <c r="A27" s="4" t="s">
        <v>85</v>
      </c>
      <c r="B27" s="4" t="s">
        <v>86</v>
      </c>
      <c r="C27" s="4" t="s">
        <v>86</v>
      </c>
    </row>
    <row r="28" spans="1:3">
      <c r="A28" s="3" t="s">
        <v>87</v>
      </c>
    </row>
    <row r="29" spans="1:3">
      <c r="A29" s="4" t="s">
        <v>88</v>
      </c>
      <c r="B29" s="5" t="n">
        <v>1525144</v>
      </c>
      <c r="C29" s="5" t="n">
        <v>1340628</v>
      </c>
    </row>
    <row r="30" spans="1:3">
      <c r="A30" s="4" t="s">
        <v>89</v>
      </c>
      <c r="B30" s="5" t="n">
        <v>-10711</v>
      </c>
      <c r="C30" s="5" t="n">
        <v>-11458</v>
      </c>
    </row>
    <row r="31" spans="1:3">
      <c r="A31" s="4" t="s">
        <v>90</v>
      </c>
      <c r="B31" s="5" t="n">
        <v>-439993</v>
      </c>
      <c r="C31" s="5" t="n">
        <v>-315593</v>
      </c>
    </row>
    <row r="32" spans="1:3">
      <c r="A32" s="4" t="s">
        <v>91</v>
      </c>
      <c r="B32" s="5" t="n">
        <v>1074449</v>
      </c>
      <c r="C32" s="5" t="n">
        <v>1013585</v>
      </c>
    </row>
    <row r="33" spans="1:3">
      <c r="A33" s="4" t="s">
        <v>92</v>
      </c>
      <c r="B33" s="5" t="n">
        <v>1911615</v>
      </c>
      <c r="C33" s="5" t="n">
        <v>1634725</v>
      </c>
    </row>
    <row r="34" spans="1:3">
      <c r="A34" s="4" t="s">
        <v>93</v>
      </c>
    </row>
    <row r="35" spans="1:3">
      <c r="A35" s="3" t="s">
        <v>87</v>
      </c>
    </row>
    <row r="36" spans="1:3">
      <c r="A36" s="4" t="s">
        <v>94</v>
      </c>
      <c r="B36" s="5" t="n">
        <v>0</v>
      </c>
      <c r="C36" s="5" t="n">
        <v>0</v>
      </c>
    </row>
    <row r="37" spans="1:3">
      <c r="A37" s="4" t="s">
        <v>58</v>
      </c>
    </row>
    <row r="38" spans="1:3">
      <c r="A38" s="3" t="s">
        <v>87</v>
      </c>
    </row>
    <row r="39" spans="1:3">
      <c r="A39" s="4" t="s">
        <v>95</v>
      </c>
      <c r="B39" s="5" t="n">
        <v>1</v>
      </c>
      <c r="C39" s="5" t="n">
        <v>1</v>
      </c>
    </row>
    <row r="40" spans="1:3">
      <c r="A40" s="4" t="s">
        <v>56</v>
      </c>
    </row>
    <row r="41" spans="1:3">
      <c r="A41" s="3" t="s">
        <v>87</v>
      </c>
    </row>
    <row r="42" spans="1:3">
      <c r="A42" s="4" t="s">
        <v>95</v>
      </c>
      <c r="B42" s="6" t="n">
        <v>8</v>
      </c>
      <c r="C42" s="6"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7</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06</v>
      </c>
      <c r="B9" s="4" t="s">
        <v>245</v>
      </c>
    </row>
    <row r="10" spans="1:2">
      <c r="A10" s="4" t="s">
        <v>246</v>
      </c>
      <c r="B10"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200</v>
      </c>
    </row>
    <row r="4" spans="1:2">
      <c r="A4" s="4" t="s">
        <v>201</v>
      </c>
      <c r="B4" s="4" t="s">
        <v>253</v>
      </c>
    </row>
    <row r="5" spans="1:2">
      <c r="A5" s="4" t="s">
        <v>254</v>
      </c>
      <c r="B5"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04</v>
      </c>
    </row>
    <row r="4" spans="1:2">
      <c r="A4" s="4" t="s">
        <v>203</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207</v>
      </c>
    </row>
    <row r="4" spans="1:2">
      <c r="A4" s="4" t="s">
        <v>259</v>
      </c>
      <c r="B4" s="4" t="s">
        <v>260</v>
      </c>
    </row>
    <row r="5" spans="1:2">
      <c r="A5" s="4" t="s">
        <v>261</v>
      </c>
      <c r="B5" s="4" t="s">
        <v>260</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13</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1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19</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0</v>
      </c>
    </row>
    <row r="2" spans="1:3">
      <c r="A2" s="4" t="s">
        <v>97</v>
      </c>
      <c r="B2" s="6" t="n">
        <v>1889</v>
      </c>
      <c r="C2" s="6" t="n">
        <v>1608</v>
      </c>
    </row>
    <row r="3" spans="1:3">
      <c r="A3" s="4" t="s">
        <v>98</v>
      </c>
      <c r="B3" s="7" t="n">
        <v>0.0001</v>
      </c>
      <c r="C3" s="7" t="n">
        <v>0.0001</v>
      </c>
    </row>
    <row r="4" spans="1:3">
      <c r="A4" s="4" t="s">
        <v>99</v>
      </c>
      <c r="B4" s="5" t="n">
        <v>10000000</v>
      </c>
      <c r="C4" s="5" t="n">
        <v>10000000</v>
      </c>
    </row>
    <row r="5" spans="1:3">
      <c r="A5" s="4" t="s">
        <v>100</v>
      </c>
      <c r="B5" s="5" t="n">
        <v>0</v>
      </c>
      <c r="C5" s="5" t="n">
        <v>0</v>
      </c>
    </row>
    <row r="6" spans="1:3">
      <c r="A6" s="4" t="s">
        <v>58</v>
      </c>
    </row>
    <row r="7" spans="1:3">
      <c r="A7" s="4" t="s">
        <v>101</v>
      </c>
      <c r="B7" s="7" t="n">
        <v>0.0001</v>
      </c>
      <c r="C7" s="7" t="n">
        <v>0.0001</v>
      </c>
    </row>
    <row r="8" spans="1:3">
      <c r="A8" s="4" t="s">
        <v>102</v>
      </c>
      <c r="B8" s="5" t="n">
        <v>75000000</v>
      </c>
      <c r="C8" s="5" t="n">
        <v>75000000</v>
      </c>
    </row>
    <row r="9" spans="1:3">
      <c r="A9" s="4" t="s">
        <v>103</v>
      </c>
      <c r="B9" s="5" t="n">
        <v>10368607</v>
      </c>
      <c r="C9" s="5" t="n">
        <v>11042131</v>
      </c>
    </row>
    <row r="10" spans="1:3">
      <c r="A10" s="4" t="s">
        <v>104</v>
      </c>
      <c r="B10" s="5" t="n">
        <v>10368607</v>
      </c>
      <c r="C10" s="5" t="n">
        <v>11042131</v>
      </c>
    </row>
    <row r="11" spans="1:3">
      <c r="A11" s="4" t="s">
        <v>56</v>
      </c>
    </row>
    <row r="12" spans="1:3">
      <c r="A12" s="4" t="s">
        <v>101</v>
      </c>
      <c r="B12" s="7" t="n">
        <v>0.0001</v>
      </c>
      <c r="C12" s="7" t="n">
        <v>0.0001</v>
      </c>
    </row>
    <row r="13" spans="1:3">
      <c r="A13" s="4" t="s">
        <v>102</v>
      </c>
      <c r="B13" s="5" t="n">
        <v>750000000</v>
      </c>
      <c r="C13" s="5" t="n">
        <v>750000000</v>
      </c>
    </row>
    <row r="14" spans="1:3">
      <c r="A14" s="4" t="s">
        <v>103</v>
      </c>
      <c r="B14" s="5" t="n">
        <v>77004113</v>
      </c>
      <c r="C14" s="5" t="n">
        <v>73314823</v>
      </c>
    </row>
    <row r="15" spans="1:3">
      <c r="A15" s="4" t="s">
        <v>104</v>
      </c>
      <c r="B15" s="5" t="n">
        <v>77004113</v>
      </c>
      <c r="C15" s="5" t="n">
        <v>733148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2</v>
      </c>
    </row>
    <row r="3" spans="1:2">
      <c r="A3" s="3" t="s">
        <v>228</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28"/>
  </cols>
  <sheetData>
    <row r="1" spans="1:3">
      <c r="A1" s="1" t="s">
        <v>289</v>
      </c>
      <c r="B1" s="2" t="s">
        <v>290</v>
      </c>
      <c r="C1" s="2" t="s">
        <v>291</v>
      </c>
    </row>
    <row r="2" spans="1:3">
      <c r="A2" s="3" t="s">
        <v>194</v>
      </c>
    </row>
    <row r="3" spans="1:3">
      <c r="A3" s="4" t="s">
        <v>292</v>
      </c>
      <c r="C3" s="5" t="n">
        <v>5</v>
      </c>
    </row>
    <row r="4" spans="1:3">
      <c r="A4" s="3" t="s">
        <v>293</v>
      </c>
    </row>
    <row r="5" spans="1:3">
      <c r="A5" s="4" t="s">
        <v>294</v>
      </c>
      <c r="C5" s="6" t="n">
        <v>552</v>
      </c>
    </row>
    <row r="6" spans="1:3">
      <c r="A6" s="4" t="s">
        <v>295</v>
      </c>
    </row>
    <row r="7" spans="1:3">
      <c r="A7" s="3" t="s">
        <v>293</v>
      </c>
    </row>
    <row r="8" spans="1:3">
      <c r="A8" s="4" t="s">
        <v>296</v>
      </c>
      <c r="B8" s="9" t="n">
        <v>1.1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97</v>
      </c>
      <c r="B1" s="2" t="s">
        <v>1</v>
      </c>
    </row>
    <row r="2" spans="1:4">
      <c r="B2" s="2" t="s">
        <v>298</v>
      </c>
      <c r="C2" s="2" t="s">
        <v>299</v>
      </c>
      <c r="D2" s="2" t="s">
        <v>300</v>
      </c>
    </row>
    <row r="3" spans="1:4">
      <c r="A3" s="3" t="s">
        <v>197</v>
      </c>
    </row>
    <row r="4" spans="1:4">
      <c r="A4" s="4" t="s">
        <v>301</v>
      </c>
      <c r="B4" s="5" t="n">
        <v>1</v>
      </c>
    </row>
    <row r="5" spans="1:4">
      <c r="A5" s="3" t="s">
        <v>302</v>
      </c>
    </row>
    <row r="6" spans="1:4">
      <c r="A6" s="4" t="s">
        <v>65</v>
      </c>
      <c r="B6" s="6" t="n">
        <v>187027</v>
      </c>
      <c r="C6" s="6" t="n">
        <v>154634</v>
      </c>
      <c r="D6" s="6" t="n">
        <v>155012</v>
      </c>
    </row>
    <row r="7" spans="1:4">
      <c r="A7" s="4" t="s">
        <v>70</v>
      </c>
      <c r="B7" s="5" t="n">
        <v>221606</v>
      </c>
      <c r="C7" s="5" t="n">
        <v>210914</v>
      </c>
      <c r="D7" s="5" t="n">
        <v>0</v>
      </c>
    </row>
    <row r="8" spans="1:4">
      <c r="A8" s="4" t="s">
        <v>73</v>
      </c>
      <c r="B8" s="5" t="n">
        <v>57916</v>
      </c>
      <c r="C8" s="5" t="n">
        <v>50899</v>
      </c>
      <c r="D8" s="5" t="n">
        <v>50927</v>
      </c>
    </row>
    <row r="9" spans="1:4">
      <c r="A9" s="4" t="s">
        <v>78</v>
      </c>
      <c r="B9" s="5" t="n">
        <v>80676</v>
      </c>
      <c r="C9" s="5" t="n">
        <v>70396</v>
      </c>
      <c r="D9" s="5" t="n">
        <v>55896</v>
      </c>
    </row>
    <row r="10" spans="1:4">
      <c r="A10" s="4" t="s">
        <v>82</v>
      </c>
      <c r="B10" s="5" t="n">
        <v>257982</v>
      </c>
      <c r="C10" s="5" t="n">
        <v>242916</v>
      </c>
      <c r="D10" s="5" t="n">
        <v>0</v>
      </c>
    </row>
    <row r="11" spans="1:4">
      <c r="A11" s="4" t="s">
        <v>83</v>
      </c>
      <c r="B11" s="6" t="n">
        <v>10286</v>
      </c>
      <c r="C11" s="5" t="n">
        <v>9349</v>
      </c>
      <c r="D11" s="6" t="n">
        <v>56257</v>
      </c>
    </row>
    <row r="12" spans="1:4">
      <c r="A12" s="4" t="s">
        <v>303</v>
      </c>
    </row>
    <row r="13" spans="1:4">
      <c r="A13" s="3" t="s">
        <v>302</v>
      </c>
    </row>
    <row r="14" spans="1:4">
      <c r="A14" s="4" t="s">
        <v>304</v>
      </c>
      <c r="C14" s="5" t="n">
        <v>-378</v>
      </c>
    </row>
    <row r="15" spans="1:4">
      <c r="A15" s="4" t="s">
        <v>305</v>
      </c>
    </row>
    <row r="16" spans="1:4">
      <c r="A16" s="3" t="s">
        <v>302</v>
      </c>
    </row>
    <row r="17" spans="1:4">
      <c r="A17" s="4" t="s">
        <v>304</v>
      </c>
      <c r="C17" s="5" t="n">
        <v>210914</v>
      </c>
    </row>
    <row r="18" spans="1:4">
      <c r="A18" s="4" t="s">
        <v>306</v>
      </c>
    </row>
    <row r="19" spans="1:4">
      <c r="A19" s="3" t="s">
        <v>302</v>
      </c>
    </row>
    <row r="20" spans="1:4">
      <c r="A20" s="4" t="s">
        <v>304</v>
      </c>
      <c r="C20" s="5" t="n">
        <v>-28</v>
      </c>
    </row>
    <row r="21" spans="1:4">
      <c r="A21" s="4" t="s">
        <v>307</v>
      </c>
    </row>
    <row r="22" spans="1:4">
      <c r="A22" s="3" t="s">
        <v>302</v>
      </c>
    </row>
    <row r="23" spans="1:4">
      <c r="A23" s="4" t="s">
        <v>304</v>
      </c>
      <c r="C23" s="5" t="n">
        <v>14500</v>
      </c>
    </row>
    <row r="24" spans="1:4">
      <c r="A24" s="4" t="s">
        <v>308</v>
      </c>
    </row>
    <row r="25" spans="1:4">
      <c r="A25" s="3" t="s">
        <v>302</v>
      </c>
    </row>
    <row r="26" spans="1:4">
      <c r="A26" s="4" t="s">
        <v>304</v>
      </c>
      <c r="C26" s="5" t="n">
        <v>242916</v>
      </c>
    </row>
    <row r="27" spans="1:4">
      <c r="A27" s="4" t="s">
        <v>309</v>
      </c>
    </row>
    <row r="28" spans="1:4">
      <c r="A28" s="3" t="s">
        <v>302</v>
      </c>
    </row>
    <row r="29" spans="1:4">
      <c r="A29" s="4" t="s">
        <v>304</v>
      </c>
      <c r="C29" s="6" t="n">
        <v>-469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60</v>
      </c>
    </row>
    <row r="2" spans="1:3">
      <c r="A2" s="3" t="s">
        <v>311</v>
      </c>
    </row>
    <row r="3" spans="1:3">
      <c r="A3" s="4" t="s">
        <v>312</v>
      </c>
      <c r="B3" s="6" t="n">
        <v>514984</v>
      </c>
      <c r="C3" s="6" t="n">
        <v>396507</v>
      </c>
    </row>
    <row r="4" spans="1:3">
      <c r="A4" s="4" t="s">
        <v>313</v>
      </c>
      <c r="B4" s="5" t="n">
        <v>645</v>
      </c>
      <c r="C4" s="5" t="n">
        <v>31</v>
      </c>
    </row>
    <row r="5" spans="1:3">
      <c r="A5" s="4" t="s">
        <v>314</v>
      </c>
      <c r="B5" s="5" t="n">
        <v>-42</v>
      </c>
      <c r="C5" s="5" t="n">
        <v>-905</v>
      </c>
    </row>
    <row r="6" spans="1:3">
      <c r="A6" s="4" t="s">
        <v>315</v>
      </c>
      <c r="B6" s="5" t="n">
        <v>515587</v>
      </c>
      <c r="C6" s="5" t="n">
        <v>395633</v>
      </c>
    </row>
    <row r="7" spans="1:3">
      <c r="A7" s="4" t="s">
        <v>63</v>
      </c>
    </row>
    <row r="8" spans="1:3">
      <c r="A8" s="3" t="s">
        <v>311</v>
      </c>
    </row>
    <row r="9" spans="1:3">
      <c r="A9" s="4" t="s">
        <v>312</v>
      </c>
      <c r="B9" s="5" t="n">
        <v>490560</v>
      </c>
      <c r="C9" s="5" t="n">
        <v>370130</v>
      </c>
    </row>
    <row r="10" spans="1:3">
      <c r="A10" s="4" t="s">
        <v>313</v>
      </c>
      <c r="B10" s="5" t="n">
        <v>521</v>
      </c>
      <c r="C10" s="5" t="n">
        <v>24</v>
      </c>
    </row>
    <row r="11" spans="1:3">
      <c r="A11" s="4" t="s">
        <v>314</v>
      </c>
      <c r="B11" s="5" t="n">
        <v>-42</v>
      </c>
      <c r="C11" s="5" t="n">
        <v>-799</v>
      </c>
    </row>
    <row r="12" spans="1:3">
      <c r="A12" s="4" t="s">
        <v>316</v>
      </c>
      <c r="B12" s="5" t="n">
        <v>491039</v>
      </c>
      <c r="C12" s="5" t="n">
        <v>369355</v>
      </c>
    </row>
    <row r="13" spans="1:3">
      <c r="A13" s="4" t="s">
        <v>317</v>
      </c>
    </row>
    <row r="14" spans="1:3">
      <c r="A14" s="3" t="s">
        <v>311</v>
      </c>
    </row>
    <row r="15" spans="1:3">
      <c r="A15" s="4" t="s">
        <v>312</v>
      </c>
      <c r="B15" s="5" t="n">
        <v>33234</v>
      </c>
      <c r="C15" s="5" t="n">
        <v>7949</v>
      </c>
    </row>
    <row r="16" spans="1:3">
      <c r="A16" s="4" t="s">
        <v>313</v>
      </c>
      <c r="B16" s="5" t="n">
        <v>0</v>
      </c>
      <c r="C16" s="5" t="n">
        <v>0</v>
      </c>
    </row>
    <row r="17" spans="1:3">
      <c r="A17" s="4" t="s">
        <v>314</v>
      </c>
      <c r="B17" s="5" t="n">
        <v>0</v>
      </c>
      <c r="C17" s="5" t="n">
        <v>0</v>
      </c>
    </row>
    <row r="18" spans="1:3">
      <c r="A18" s="4" t="s">
        <v>316</v>
      </c>
      <c r="B18" s="5" t="n">
        <v>33234</v>
      </c>
      <c r="C18" s="5" t="n">
        <v>7949</v>
      </c>
    </row>
    <row r="19" spans="1:3">
      <c r="A19" s="4" t="s">
        <v>318</v>
      </c>
    </row>
    <row r="20" spans="1:3">
      <c r="A20" s="3" t="s">
        <v>311</v>
      </c>
    </row>
    <row r="21" spans="1:3">
      <c r="A21" s="4" t="s">
        <v>312</v>
      </c>
      <c r="B21" s="5" t="n">
        <v>328308</v>
      </c>
      <c r="C21" s="5" t="n">
        <v>206486</v>
      </c>
    </row>
    <row r="22" spans="1:3">
      <c r="A22" s="4" t="s">
        <v>313</v>
      </c>
      <c r="B22" s="5" t="n">
        <v>376</v>
      </c>
      <c r="C22" s="5" t="n">
        <v>24</v>
      </c>
    </row>
    <row r="23" spans="1:3">
      <c r="A23" s="4" t="s">
        <v>314</v>
      </c>
      <c r="B23" s="5" t="n">
        <v>-29</v>
      </c>
      <c r="C23" s="5" t="n">
        <v>-457</v>
      </c>
    </row>
    <row r="24" spans="1:3">
      <c r="A24" s="4" t="s">
        <v>316</v>
      </c>
      <c r="B24" s="5" t="n">
        <v>328655</v>
      </c>
      <c r="C24" s="5" t="n">
        <v>206053</v>
      </c>
    </row>
    <row r="25" spans="1:3">
      <c r="A25" s="4" t="s">
        <v>319</v>
      </c>
    </row>
    <row r="26" spans="1:3">
      <c r="A26" s="3" t="s">
        <v>311</v>
      </c>
    </row>
    <row r="27" spans="1:3">
      <c r="A27" s="4" t="s">
        <v>312</v>
      </c>
      <c r="B27" s="5" t="n">
        <v>22720</v>
      </c>
      <c r="C27" s="5" t="n">
        <v>18576</v>
      </c>
    </row>
    <row r="28" spans="1:3">
      <c r="A28" s="4" t="s">
        <v>313</v>
      </c>
      <c r="B28" s="5" t="n">
        <v>9</v>
      </c>
      <c r="C28" s="5" t="n">
        <v>0</v>
      </c>
    </row>
    <row r="29" spans="1:3">
      <c r="A29" s="4" t="s">
        <v>314</v>
      </c>
      <c r="B29" s="5" t="n">
        <v>-3</v>
      </c>
      <c r="C29" s="5" t="n">
        <v>-61</v>
      </c>
    </row>
    <row r="30" spans="1:3">
      <c r="A30" s="4" t="s">
        <v>316</v>
      </c>
      <c r="B30" s="5" t="n">
        <v>22726</v>
      </c>
      <c r="C30" s="5" t="n">
        <v>18515</v>
      </c>
    </row>
    <row r="31" spans="1:3">
      <c r="A31" s="4" t="s">
        <v>320</v>
      </c>
    </row>
    <row r="32" spans="1:3">
      <c r="A32" s="3" t="s">
        <v>311</v>
      </c>
    </row>
    <row r="33" spans="1:3">
      <c r="A33" s="4" t="s">
        <v>312</v>
      </c>
      <c r="B33" s="5" t="n">
        <v>106298</v>
      </c>
      <c r="C33" s="5" t="n">
        <v>137119</v>
      </c>
    </row>
    <row r="34" spans="1:3">
      <c r="A34" s="4" t="s">
        <v>313</v>
      </c>
      <c r="B34" s="5" t="n">
        <v>136</v>
      </c>
      <c r="C34" s="5" t="n">
        <v>0</v>
      </c>
    </row>
    <row r="35" spans="1:3">
      <c r="A35" s="4" t="s">
        <v>314</v>
      </c>
      <c r="B35" s="5" t="n">
        <v>-10</v>
      </c>
      <c r="C35" s="5" t="n">
        <v>-281</v>
      </c>
    </row>
    <row r="36" spans="1:3">
      <c r="A36" s="4" t="s">
        <v>316</v>
      </c>
      <c r="B36" s="5" t="n">
        <v>106424</v>
      </c>
      <c r="C36" s="5" t="n">
        <v>136838</v>
      </c>
    </row>
    <row r="37" spans="1:3">
      <c r="A37" s="4" t="s">
        <v>68</v>
      </c>
    </row>
    <row r="38" spans="1:3">
      <c r="A38" s="3" t="s">
        <v>311</v>
      </c>
    </row>
    <row r="39" spans="1:3">
      <c r="A39" s="4" t="s">
        <v>312</v>
      </c>
      <c r="B39" s="5" t="n">
        <v>24424</v>
      </c>
      <c r="C39" s="5" t="n">
        <v>26377</v>
      </c>
    </row>
    <row r="40" spans="1:3">
      <c r="A40" s="4" t="s">
        <v>313</v>
      </c>
      <c r="B40" s="5" t="n">
        <v>124</v>
      </c>
      <c r="C40" s="5" t="n">
        <v>7</v>
      </c>
    </row>
    <row r="41" spans="1:3">
      <c r="A41" s="4" t="s">
        <v>314</v>
      </c>
      <c r="B41" s="5" t="n">
        <v>0</v>
      </c>
      <c r="C41" s="5" t="n">
        <v>-106</v>
      </c>
    </row>
    <row r="42" spans="1:3">
      <c r="A42" s="4" t="s">
        <v>321</v>
      </c>
      <c r="B42" s="5" t="n">
        <v>24548</v>
      </c>
      <c r="C42" s="5" t="n">
        <v>26278</v>
      </c>
    </row>
    <row r="43" spans="1:3">
      <c r="A43" s="4" t="s">
        <v>322</v>
      </c>
    </row>
    <row r="44" spans="1:3">
      <c r="A44" s="3" t="s">
        <v>311</v>
      </c>
    </row>
    <row r="45" spans="1:3">
      <c r="A45" s="4" t="s">
        <v>312</v>
      </c>
      <c r="C45" s="5" t="n">
        <v>13352</v>
      </c>
    </row>
    <row r="46" spans="1:3">
      <c r="A46" s="4" t="s">
        <v>313</v>
      </c>
      <c r="C46" s="5" t="n">
        <v>5</v>
      </c>
    </row>
    <row r="47" spans="1:3">
      <c r="A47" s="4" t="s">
        <v>314</v>
      </c>
      <c r="C47" s="5" t="n">
        <v>-50</v>
      </c>
    </row>
    <row r="48" spans="1:3">
      <c r="A48" s="4" t="s">
        <v>321</v>
      </c>
      <c r="C48" s="5" t="n">
        <v>13307</v>
      </c>
    </row>
    <row r="49" spans="1:3">
      <c r="A49" s="4" t="s">
        <v>323</v>
      </c>
    </row>
    <row r="50" spans="1:3">
      <c r="A50" s="3" t="s">
        <v>311</v>
      </c>
    </row>
    <row r="51" spans="1:3">
      <c r="A51" s="4" t="s">
        <v>312</v>
      </c>
      <c r="B51" s="5" t="n">
        <v>24424</v>
      </c>
      <c r="C51" s="5" t="n">
        <v>13025</v>
      </c>
    </row>
    <row r="52" spans="1:3">
      <c r="A52" s="4" t="s">
        <v>313</v>
      </c>
      <c r="B52" s="5" t="n">
        <v>124</v>
      </c>
      <c r="C52" s="5" t="n">
        <v>2</v>
      </c>
    </row>
    <row r="53" spans="1:3">
      <c r="A53" s="4" t="s">
        <v>314</v>
      </c>
      <c r="B53" s="5" t="n">
        <v>0</v>
      </c>
      <c r="C53" s="5" t="n">
        <v>-56</v>
      </c>
    </row>
    <row r="54" spans="1:3">
      <c r="A54" s="4" t="s">
        <v>321</v>
      </c>
      <c r="B54" s="6" t="n">
        <v>24548</v>
      </c>
      <c r="C54" s="6" t="n">
        <v>129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60</v>
      </c>
    </row>
    <row r="2" spans="1:3">
      <c r="A2" s="3" t="s">
        <v>311</v>
      </c>
    </row>
    <row r="3" spans="1:3">
      <c r="A3" s="4" t="s">
        <v>325</v>
      </c>
      <c r="C3" s="6" t="n">
        <v>202019</v>
      </c>
    </row>
    <row r="4" spans="1:3">
      <c r="A4" s="4" t="s">
        <v>326</v>
      </c>
      <c r="C4" s="5" t="n">
        <v>-380</v>
      </c>
    </row>
    <row r="5" spans="1:3">
      <c r="A5" s="4" t="s">
        <v>327</v>
      </c>
      <c r="C5" s="5" t="n">
        <v>143370</v>
      </c>
    </row>
    <row r="6" spans="1:3">
      <c r="A6" s="4" t="s">
        <v>328</v>
      </c>
      <c r="C6" s="5" t="n">
        <v>-525</v>
      </c>
    </row>
    <row r="7" spans="1:3">
      <c r="A7" s="4" t="s">
        <v>329</v>
      </c>
      <c r="C7" s="5" t="n">
        <v>345389</v>
      </c>
    </row>
    <row r="8" spans="1:3">
      <c r="A8" s="4" t="s">
        <v>330</v>
      </c>
      <c r="C8" s="5" t="n">
        <v>-905</v>
      </c>
    </row>
    <row r="9" spans="1:3">
      <c r="A9" s="4" t="s">
        <v>63</v>
      </c>
    </row>
    <row r="10" spans="1:3">
      <c r="A10" s="3" t="s">
        <v>311</v>
      </c>
    </row>
    <row r="11" spans="1:3">
      <c r="A11" s="4" t="s">
        <v>325</v>
      </c>
      <c r="B11" s="6" t="n">
        <v>4995</v>
      </c>
      <c r="C11" s="5" t="n">
        <v>180775</v>
      </c>
    </row>
    <row r="12" spans="1:3">
      <c r="A12" s="4" t="s">
        <v>326</v>
      </c>
      <c r="B12" s="5" t="n">
        <v>-2</v>
      </c>
      <c r="C12" s="5" t="n">
        <v>-274</v>
      </c>
    </row>
    <row r="13" spans="1:3">
      <c r="A13" s="4" t="s">
        <v>327</v>
      </c>
      <c r="B13" s="5" t="n">
        <v>52735</v>
      </c>
      <c r="C13" s="5" t="n">
        <v>143370</v>
      </c>
    </row>
    <row r="14" spans="1:3">
      <c r="A14" s="4" t="s">
        <v>328</v>
      </c>
      <c r="B14" s="5" t="n">
        <v>-40</v>
      </c>
      <c r="C14" s="5" t="n">
        <v>-525</v>
      </c>
    </row>
    <row r="15" spans="1:3">
      <c r="A15" s="4" t="s">
        <v>329</v>
      </c>
      <c r="B15" s="5" t="n">
        <v>57730</v>
      </c>
      <c r="C15" s="5" t="n">
        <v>324145</v>
      </c>
    </row>
    <row r="16" spans="1:3">
      <c r="A16" s="4" t="s">
        <v>330</v>
      </c>
      <c r="B16" s="5" t="n">
        <v>-42</v>
      </c>
      <c r="C16" s="5" t="n">
        <v>-799</v>
      </c>
    </row>
    <row r="17" spans="1:3">
      <c r="A17" s="4" t="s">
        <v>318</v>
      </c>
    </row>
    <row r="18" spans="1:3">
      <c r="A18" s="3" t="s">
        <v>311</v>
      </c>
    </row>
    <row r="19" spans="1:3">
      <c r="A19" s="4" t="s">
        <v>325</v>
      </c>
      <c r="B19" s="5" t="n">
        <v>0</v>
      </c>
      <c r="C19" s="5" t="n">
        <v>89320</v>
      </c>
    </row>
    <row r="20" spans="1:3">
      <c r="A20" s="4" t="s">
        <v>326</v>
      </c>
      <c r="B20" s="5" t="n">
        <v>0</v>
      </c>
      <c r="C20" s="5" t="n">
        <v>-143</v>
      </c>
    </row>
    <row r="21" spans="1:3">
      <c r="A21" s="4" t="s">
        <v>327</v>
      </c>
      <c r="B21" s="5" t="n">
        <v>39900</v>
      </c>
      <c r="C21" s="5" t="n">
        <v>79472</v>
      </c>
    </row>
    <row r="22" spans="1:3">
      <c r="A22" s="4" t="s">
        <v>328</v>
      </c>
      <c r="B22" s="5" t="n">
        <v>-29</v>
      </c>
      <c r="C22" s="5" t="n">
        <v>-314</v>
      </c>
    </row>
    <row r="23" spans="1:3">
      <c r="A23" s="4" t="s">
        <v>329</v>
      </c>
      <c r="B23" s="5" t="n">
        <v>39900</v>
      </c>
      <c r="C23" s="5" t="n">
        <v>168792</v>
      </c>
    </row>
    <row r="24" spans="1:3">
      <c r="A24" s="4" t="s">
        <v>330</v>
      </c>
      <c r="B24" s="5" t="n">
        <v>-29</v>
      </c>
      <c r="C24" s="5" t="n">
        <v>-457</v>
      </c>
    </row>
    <row r="25" spans="1:3">
      <c r="A25" s="4" t="s">
        <v>319</v>
      </c>
    </row>
    <row r="26" spans="1:3">
      <c r="A26" s="3" t="s">
        <v>311</v>
      </c>
    </row>
    <row r="27" spans="1:3">
      <c r="A27" s="4" t="s">
        <v>325</v>
      </c>
      <c r="B27" s="5" t="n">
        <v>0</v>
      </c>
      <c r="C27" s="5" t="n">
        <v>0</v>
      </c>
    </row>
    <row r="28" spans="1:3">
      <c r="A28" s="4" t="s">
        <v>326</v>
      </c>
      <c r="B28" s="5" t="n">
        <v>0</v>
      </c>
      <c r="C28" s="5" t="n">
        <v>0</v>
      </c>
    </row>
    <row r="29" spans="1:3">
      <c r="A29" s="4" t="s">
        <v>327</v>
      </c>
      <c r="B29" s="5" t="n">
        <v>3572</v>
      </c>
      <c r="C29" s="5" t="n">
        <v>18515</v>
      </c>
    </row>
    <row r="30" spans="1:3">
      <c r="A30" s="4" t="s">
        <v>328</v>
      </c>
      <c r="B30" s="5" t="n">
        <v>-3</v>
      </c>
      <c r="C30" s="5" t="n">
        <v>-61</v>
      </c>
    </row>
    <row r="31" spans="1:3">
      <c r="A31" s="4" t="s">
        <v>329</v>
      </c>
      <c r="B31" s="5" t="n">
        <v>3572</v>
      </c>
      <c r="C31" s="5" t="n">
        <v>18515</v>
      </c>
    </row>
    <row r="32" spans="1:3">
      <c r="A32" s="4" t="s">
        <v>330</v>
      </c>
      <c r="B32" s="5" t="n">
        <v>-3</v>
      </c>
      <c r="C32" s="5" t="n">
        <v>-61</v>
      </c>
    </row>
    <row r="33" spans="1:3">
      <c r="A33" s="4" t="s">
        <v>320</v>
      </c>
    </row>
    <row r="34" spans="1:3">
      <c r="A34" s="3" t="s">
        <v>311</v>
      </c>
    </row>
    <row r="35" spans="1:3">
      <c r="A35" s="4" t="s">
        <v>325</v>
      </c>
      <c r="B35" s="5" t="n">
        <v>4995</v>
      </c>
      <c r="C35" s="5" t="n">
        <v>91455</v>
      </c>
    </row>
    <row r="36" spans="1:3">
      <c r="A36" s="4" t="s">
        <v>326</v>
      </c>
      <c r="B36" s="5" t="n">
        <v>-2</v>
      </c>
      <c r="C36" s="5" t="n">
        <v>-131</v>
      </c>
    </row>
    <row r="37" spans="1:3">
      <c r="A37" s="4" t="s">
        <v>327</v>
      </c>
      <c r="B37" s="5" t="n">
        <v>9263</v>
      </c>
      <c r="C37" s="5" t="n">
        <v>45383</v>
      </c>
    </row>
    <row r="38" spans="1:3">
      <c r="A38" s="4" t="s">
        <v>328</v>
      </c>
      <c r="B38" s="5" t="n">
        <v>-8</v>
      </c>
      <c r="C38" s="5" t="n">
        <v>-150</v>
      </c>
    </row>
    <row r="39" spans="1:3">
      <c r="A39" s="4" t="s">
        <v>329</v>
      </c>
      <c r="B39" s="5" t="n">
        <v>14258</v>
      </c>
      <c r="C39" s="5" t="n">
        <v>136838</v>
      </c>
    </row>
    <row r="40" spans="1:3">
      <c r="A40" s="4" t="s">
        <v>330</v>
      </c>
      <c r="B40" s="6" t="n">
        <v>-10</v>
      </c>
      <c r="C40" s="5" t="n">
        <v>-281</v>
      </c>
    </row>
    <row r="41" spans="1:3">
      <c r="A41" s="4" t="s">
        <v>68</v>
      </c>
    </row>
    <row r="42" spans="1:3">
      <c r="A42" s="3" t="s">
        <v>311</v>
      </c>
    </row>
    <row r="43" spans="1:3">
      <c r="A43" s="4" t="s">
        <v>325</v>
      </c>
      <c r="C43" s="5" t="n">
        <v>21244</v>
      </c>
    </row>
    <row r="44" spans="1:3">
      <c r="A44" s="4" t="s">
        <v>326</v>
      </c>
      <c r="C44" s="5" t="n">
        <v>-106</v>
      </c>
    </row>
    <row r="45" spans="1:3">
      <c r="A45" s="4" t="s">
        <v>327</v>
      </c>
      <c r="C45" s="5" t="n">
        <v>0</v>
      </c>
    </row>
    <row r="46" spans="1:3">
      <c r="A46" s="4" t="s">
        <v>328</v>
      </c>
      <c r="C46" s="5" t="n">
        <v>0</v>
      </c>
    </row>
    <row r="47" spans="1:3">
      <c r="A47" s="4" t="s">
        <v>329</v>
      </c>
      <c r="C47" s="5" t="n">
        <v>21244</v>
      </c>
    </row>
    <row r="48" spans="1:3">
      <c r="A48" s="4" t="s">
        <v>330</v>
      </c>
      <c r="C48" s="5" t="n">
        <v>-106</v>
      </c>
    </row>
    <row r="49" spans="1:3">
      <c r="A49" s="4" t="s">
        <v>322</v>
      </c>
    </row>
    <row r="50" spans="1:3">
      <c r="A50" s="3" t="s">
        <v>311</v>
      </c>
    </row>
    <row r="51" spans="1:3">
      <c r="A51" s="4" t="s">
        <v>325</v>
      </c>
      <c r="C51" s="5" t="n">
        <v>9855</v>
      </c>
    </row>
    <row r="52" spans="1:3">
      <c r="A52" s="4" t="s">
        <v>326</v>
      </c>
      <c r="C52" s="5" t="n">
        <v>-50</v>
      </c>
    </row>
    <row r="53" spans="1:3">
      <c r="A53" s="4" t="s">
        <v>327</v>
      </c>
      <c r="C53" s="5" t="n">
        <v>0</v>
      </c>
    </row>
    <row r="54" spans="1:3">
      <c r="A54" s="4" t="s">
        <v>328</v>
      </c>
      <c r="C54" s="5" t="n">
        <v>0</v>
      </c>
    </row>
    <row r="55" spans="1:3">
      <c r="A55" s="4" t="s">
        <v>329</v>
      </c>
      <c r="C55" s="5" t="n">
        <v>9855</v>
      </c>
    </row>
    <row r="56" spans="1:3">
      <c r="A56" s="4" t="s">
        <v>330</v>
      </c>
      <c r="C56" s="5" t="n">
        <v>-50</v>
      </c>
    </row>
    <row r="57" spans="1:3">
      <c r="A57" s="4" t="s">
        <v>323</v>
      </c>
    </row>
    <row r="58" spans="1:3">
      <c r="A58" s="3" t="s">
        <v>311</v>
      </c>
    </row>
    <row r="59" spans="1:3">
      <c r="A59" s="4" t="s">
        <v>325</v>
      </c>
      <c r="C59" s="5" t="n">
        <v>11389</v>
      </c>
    </row>
    <row r="60" spans="1:3">
      <c r="A60" s="4" t="s">
        <v>326</v>
      </c>
      <c r="C60" s="5" t="n">
        <v>-56</v>
      </c>
    </row>
    <row r="61" spans="1:3">
      <c r="A61" s="4" t="s">
        <v>327</v>
      </c>
      <c r="C61" s="5" t="n">
        <v>0</v>
      </c>
    </row>
    <row r="62" spans="1:3">
      <c r="A62" s="4" t="s">
        <v>328</v>
      </c>
      <c r="C62" s="5" t="n">
        <v>0</v>
      </c>
    </row>
    <row r="63" spans="1:3">
      <c r="A63" s="4" t="s">
        <v>329</v>
      </c>
      <c r="C63" s="5" t="n">
        <v>11389</v>
      </c>
    </row>
    <row r="64" spans="1:3">
      <c r="A64" s="4" t="s">
        <v>330</v>
      </c>
      <c r="C64" s="6" t="n">
        <v>-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60</v>
      </c>
    </row>
    <row r="2" spans="1:3">
      <c r="A2" s="3" t="s">
        <v>332</v>
      </c>
    </row>
    <row r="3" spans="1:3">
      <c r="A3" s="4" t="s">
        <v>333</v>
      </c>
      <c r="B3" s="6" t="n">
        <v>996371</v>
      </c>
      <c r="C3" s="6" t="n">
        <v>1009374</v>
      </c>
    </row>
    <row r="4" spans="1:3">
      <c r="A4" s="4" t="s">
        <v>334</v>
      </c>
    </row>
    <row r="5" spans="1:3">
      <c r="A5" s="3" t="s">
        <v>332</v>
      </c>
    </row>
    <row r="6" spans="1:3">
      <c r="A6" s="4" t="s">
        <v>333</v>
      </c>
      <c r="B6" s="5" t="n">
        <v>458260</v>
      </c>
      <c r="C6" s="5" t="n">
        <v>610732</v>
      </c>
    </row>
    <row r="7" spans="1:3">
      <c r="A7" s="4" t="s">
        <v>335</v>
      </c>
    </row>
    <row r="8" spans="1:3">
      <c r="A8" s="3" t="s">
        <v>332</v>
      </c>
    </row>
    <row r="9" spans="1:3">
      <c r="A9" s="4" t="s">
        <v>333</v>
      </c>
      <c r="B9" s="5" t="n">
        <v>538111</v>
      </c>
      <c r="C9" s="5" t="n">
        <v>398642</v>
      </c>
    </row>
    <row r="10" spans="1:3">
      <c r="A10" s="4" t="s">
        <v>336</v>
      </c>
    </row>
    <row r="11" spans="1:3">
      <c r="A11" s="3" t="s">
        <v>332</v>
      </c>
    </row>
    <row r="12" spans="1:3">
      <c r="A12" s="4" t="s">
        <v>333</v>
      </c>
      <c r="B12" s="5" t="n">
        <v>0</v>
      </c>
      <c r="C12" s="5" t="n">
        <v>0</v>
      </c>
    </row>
    <row r="13" spans="1:3">
      <c r="A13" s="4" t="s">
        <v>337</v>
      </c>
    </row>
    <row r="14" spans="1:3">
      <c r="A14" s="3" t="s">
        <v>332</v>
      </c>
    </row>
    <row r="15" spans="1:3">
      <c r="A15" s="4" t="s">
        <v>333</v>
      </c>
      <c r="B15" s="5" t="n">
        <v>458260</v>
      </c>
      <c r="C15" s="5" t="n">
        <v>610732</v>
      </c>
    </row>
    <row r="16" spans="1:3">
      <c r="A16" s="4" t="s">
        <v>338</v>
      </c>
    </row>
    <row r="17" spans="1:3">
      <c r="A17" s="3" t="s">
        <v>332</v>
      </c>
    </row>
    <row r="18" spans="1:3">
      <c r="A18" s="4" t="s">
        <v>333</v>
      </c>
      <c r="B18" s="5" t="n">
        <v>458260</v>
      </c>
      <c r="C18" s="5" t="n">
        <v>610732</v>
      </c>
    </row>
    <row r="19" spans="1:3">
      <c r="A19" s="4" t="s">
        <v>339</v>
      </c>
    </row>
    <row r="20" spans="1:3">
      <c r="A20" s="3" t="s">
        <v>332</v>
      </c>
    </row>
    <row r="21" spans="1:3">
      <c r="A21" s="4" t="s">
        <v>333</v>
      </c>
      <c r="B21" s="5" t="n">
        <v>33234</v>
      </c>
      <c r="C21" s="5" t="n">
        <v>7949</v>
      </c>
    </row>
    <row r="22" spans="1:3">
      <c r="A22" s="4" t="s">
        <v>340</v>
      </c>
    </row>
    <row r="23" spans="1:3">
      <c r="A23" s="3" t="s">
        <v>332</v>
      </c>
    </row>
    <row r="24" spans="1:3">
      <c r="A24" s="4" t="s">
        <v>333</v>
      </c>
      <c r="B24" s="5" t="n">
        <v>33234</v>
      </c>
      <c r="C24" s="5" t="n">
        <v>7949</v>
      </c>
    </row>
    <row r="25" spans="1:3">
      <c r="A25" s="4" t="s">
        <v>341</v>
      </c>
    </row>
    <row r="26" spans="1:3">
      <c r="A26" s="3" t="s">
        <v>332</v>
      </c>
    </row>
    <row r="27" spans="1:3">
      <c r="A27" s="4" t="s">
        <v>333</v>
      </c>
      <c r="B27" s="5" t="n">
        <v>8041</v>
      </c>
    </row>
    <row r="28" spans="1:3">
      <c r="A28" s="4" t="s">
        <v>342</v>
      </c>
    </row>
    <row r="29" spans="1:3">
      <c r="A29" s="3" t="s">
        <v>332</v>
      </c>
    </row>
    <row r="30" spans="1:3">
      <c r="A30" s="4" t="s">
        <v>333</v>
      </c>
      <c r="B30" s="5" t="n">
        <v>8041</v>
      </c>
    </row>
    <row r="31" spans="1:3">
      <c r="A31" s="4" t="s">
        <v>343</v>
      </c>
    </row>
    <row r="32" spans="1:3">
      <c r="A32" s="3" t="s">
        <v>332</v>
      </c>
    </row>
    <row r="33" spans="1:3">
      <c r="A33" s="4" t="s">
        <v>333</v>
      </c>
      <c r="B33" s="5" t="n">
        <v>328655</v>
      </c>
      <c r="C33" s="5" t="n">
        <v>206053</v>
      </c>
    </row>
    <row r="34" spans="1:3">
      <c r="A34" s="4" t="s">
        <v>344</v>
      </c>
    </row>
    <row r="35" spans="1:3">
      <c r="A35" s="3" t="s">
        <v>332</v>
      </c>
    </row>
    <row r="36" spans="1:3">
      <c r="A36" s="4" t="s">
        <v>333</v>
      </c>
      <c r="B36" s="5" t="n">
        <v>328655</v>
      </c>
      <c r="C36" s="5" t="n">
        <v>206053</v>
      </c>
    </row>
    <row r="37" spans="1:3">
      <c r="A37" s="4" t="s">
        <v>345</v>
      </c>
    </row>
    <row r="38" spans="1:3">
      <c r="A38" s="3" t="s">
        <v>332</v>
      </c>
    </row>
    <row r="39" spans="1:3">
      <c r="A39" s="4" t="s">
        <v>333</v>
      </c>
      <c r="C39" s="5" t="n">
        <v>13307</v>
      </c>
    </row>
    <row r="40" spans="1:3">
      <c r="A40" s="4" t="s">
        <v>346</v>
      </c>
    </row>
    <row r="41" spans="1:3">
      <c r="A41" s="3" t="s">
        <v>332</v>
      </c>
    </row>
    <row r="42" spans="1:3">
      <c r="A42" s="4" t="s">
        <v>333</v>
      </c>
      <c r="C42" s="5" t="n">
        <v>13307</v>
      </c>
    </row>
    <row r="43" spans="1:3">
      <c r="A43" s="4" t="s">
        <v>347</v>
      </c>
    </row>
    <row r="44" spans="1:3">
      <c r="A44" s="3" t="s">
        <v>332</v>
      </c>
    </row>
    <row r="45" spans="1:3">
      <c r="A45" s="4" t="s">
        <v>333</v>
      </c>
      <c r="B45" s="5" t="n">
        <v>2497</v>
      </c>
    </row>
    <row r="46" spans="1:3">
      <c r="A46" s="4" t="s">
        <v>348</v>
      </c>
    </row>
    <row r="47" spans="1:3">
      <c r="A47" s="3" t="s">
        <v>332</v>
      </c>
    </row>
    <row r="48" spans="1:3">
      <c r="A48" s="4" t="s">
        <v>333</v>
      </c>
      <c r="B48" s="5" t="n">
        <v>2497</v>
      </c>
    </row>
    <row r="49" spans="1:3">
      <c r="A49" s="4" t="s">
        <v>349</v>
      </c>
    </row>
    <row r="50" spans="1:3">
      <c r="A50" s="3" t="s">
        <v>332</v>
      </c>
    </row>
    <row r="51" spans="1:3">
      <c r="A51" s="4" t="s">
        <v>333</v>
      </c>
      <c r="B51" s="5" t="n">
        <v>22726</v>
      </c>
      <c r="C51" s="5" t="n">
        <v>18515</v>
      </c>
    </row>
    <row r="52" spans="1:3">
      <c r="A52" s="4" t="s">
        <v>350</v>
      </c>
    </row>
    <row r="53" spans="1:3">
      <c r="A53" s="3" t="s">
        <v>332</v>
      </c>
    </row>
    <row r="54" spans="1:3">
      <c r="A54" s="4" t="s">
        <v>333</v>
      </c>
      <c r="B54" s="5" t="n">
        <v>22726</v>
      </c>
      <c r="C54" s="5" t="n">
        <v>18515</v>
      </c>
    </row>
    <row r="55" spans="1:3">
      <c r="A55" s="4" t="s">
        <v>351</v>
      </c>
    </row>
    <row r="56" spans="1:3">
      <c r="A56" s="3" t="s">
        <v>332</v>
      </c>
    </row>
    <row r="57" spans="1:3">
      <c r="A57" s="4" t="s">
        <v>333</v>
      </c>
      <c r="B57" s="5" t="n">
        <v>11986</v>
      </c>
      <c r="C57" s="5" t="n">
        <v>3009</v>
      </c>
    </row>
    <row r="58" spans="1:3">
      <c r="A58" s="4" t="s">
        <v>352</v>
      </c>
    </row>
    <row r="59" spans="1:3">
      <c r="A59" s="3" t="s">
        <v>332</v>
      </c>
    </row>
    <row r="60" spans="1:3">
      <c r="A60" s="4" t="s">
        <v>333</v>
      </c>
      <c r="B60" s="5" t="n">
        <v>11986</v>
      </c>
      <c r="C60" s="5" t="n">
        <v>3009</v>
      </c>
    </row>
    <row r="61" spans="1:3">
      <c r="A61" s="4" t="s">
        <v>353</v>
      </c>
    </row>
    <row r="62" spans="1:3">
      <c r="A62" s="3" t="s">
        <v>332</v>
      </c>
    </row>
    <row r="63" spans="1:3">
      <c r="A63" s="4" t="s">
        <v>333</v>
      </c>
      <c r="B63" s="5" t="n">
        <v>106424</v>
      </c>
      <c r="C63" s="5" t="n">
        <v>136838</v>
      </c>
    </row>
    <row r="64" spans="1:3">
      <c r="A64" s="4" t="s">
        <v>354</v>
      </c>
    </row>
    <row r="65" spans="1:3">
      <c r="A65" s="3" t="s">
        <v>332</v>
      </c>
    </row>
    <row r="66" spans="1:3">
      <c r="A66" s="4" t="s">
        <v>333</v>
      </c>
      <c r="B66" s="5" t="n">
        <v>106424</v>
      </c>
      <c r="C66" s="5" t="n">
        <v>136838</v>
      </c>
    </row>
    <row r="67" spans="1:3">
      <c r="A67" s="4" t="s">
        <v>355</v>
      </c>
    </row>
    <row r="68" spans="1:3">
      <c r="A68" s="3" t="s">
        <v>332</v>
      </c>
    </row>
    <row r="69" spans="1:3">
      <c r="A69" s="4" t="s">
        <v>333</v>
      </c>
      <c r="B69" s="5" t="n">
        <v>24548</v>
      </c>
      <c r="C69" s="5" t="n">
        <v>12971</v>
      </c>
    </row>
    <row r="70" spans="1:3">
      <c r="A70" s="4" t="s">
        <v>356</v>
      </c>
    </row>
    <row r="71" spans="1:3">
      <c r="A71" s="3" t="s">
        <v>332</v>
      </c>
    </row>
    <row r="72" spans="1:3">
      <c r="A72" s="4" t="s">
        <v>333</v>
      </c>
      <c r="B72" s="6" t="n">
        <v>24548</v>
      </c>
      <c r="C72" s="6" t="n">
        <v>129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21"/>
  </cols>
  <sheetData>
    <row r="1" spans="1:2">
      <c r="A1" s="1" t="s">
        <v>357</v>
      </c>
      <c r="B1" s="2" t="s">
        <v>358</v>
      </c>
    </row>
    <row r="2" spans="1:2">
      <c r="A2" s="3" t="s">
        <v>359</v>
      </c>
    </row>
    <row r="3" spans="1:2">
      <c r="A3" s="4" t="s">
        <v>360</v>
      </c>
      <c r="B3" s="6" t="n">
        <v>7658</v>
      </c>
    </row>
    <row r="4" spans="1:2">
      <c r="A4" s="4" t="s">
        <v>361</v>
      </c>
      <c r="B4" s="5" t="n">
        <v>44059</v>
      </c>
    </row>
    <row r="5" spans="1:2">
      <c r="A5" s="4" t="s">
        <v>362</v>
      </c>
      <c r="B5" s="5" t="n">
        <v>48683</v>
      </c>
    </row>
    <row r="6" spans="1:2">
      <c r="A6" s="4" t="s">
        <v>363</v>
      </c>
      <c r="B6" s="5" t="n">
        <v>48016</v>
      </c>
    </row>
    <row r="7" spans="1:2">
      <c r="A7" s="4" t="s">
        <v>364</v>
      </c>
      <c r="B7" s="5" t="n">
        <v>48975</v>
      </c>
    </row>
    <row r="8" spans="1:2">
      <c r="A8" s="4" t="s">
        <v>365</v>
      </c>
      <c r="B8" s="5" t="n">
        <v>156062</v>
      </c>
    </row>
    <row r="9" spans="1:2">
      <c r="A9" s="4" t="s">
        <v>366</v>
      </c>
      <c r="B9" s="5" t="n">
        <v>353453</v>
      </c>
    </row>
    <row r="10" spans="1:2">
      <c r="A10" s="4" t="s">
        <v>367</v>
      </c>
      <c r="B10" s="5" t="n">
        <v>-79778</v>
      </c>
    </row>
    <row r="11" spans="1:2">
      <c r="A11" s="4" t="s">
        <v>368</v>
      </c>
      <c r="B11" s="5" t="n">
        <v>273675</v>
      </c>
    </row>
    <row r="12" spans="1:2">
      <c r="A12" s="3" t="s">
        <v>369</v>
      </c>
    </row>
    <row r="13" spans="1:2">
      <c r="A13" s="4" t="s">
        <v>370</v>
      </c>
      <c r="B13" s="5" t="n">
        <v>-4980</v>
      </c>
    </row>
    <row r="14" spans="1:2">
      <c r="A14" s="4" t="s">
        <v>371</v>
      </c>
      <c r="B14" s="5" t="n">
        <v>-7806</v>
      </c>
    </row>
    <row r="15" spans="1:2">
      <c r="A15" s="4" t="s">
        <v>372</v>
      </c>
      <c r="B15" s="5" t="n">
        <v>-1208</v>
      </c>
    </row>
    <row r="16" spans="1:2">
      <c r="A16" s="4" t="s">
        <v>373</v>
      </c>
      <c r="B16" s="5" t="n">
        <v>-625</v>
      </c>
    </row>
    <row r="17" spans="1:2">
      <c r="A17" s="4" t="s">
        <v>374</v>
      </c>
      <c r="B17" s="5" t="n">
        <v>-128</v>
      </c>
    </row>
    <row r="18" spans="1:2">
      <c r="A18" s="4" t="s">
        <v>375</v>
      </c>
      <c r="B18" s="5" t="n">
        <v>0</v>
      </c>
    </row>
    <row r="19" spans="1:2">
      <c r="A19" s="4" t="s">
        <v>376</v>
      </c>
      <c r="B19" s="5" t="n">
        <v>-14747</v>
      </c>
    </row>
    <row r="20" spans="1:2">
      <c r="A20" s="3" t="s">
        <v>377</v>
      </c>
    </row>
    <row r="21" spans="1:2">
      <c r="A21" s="4" t="s">
        <v>378</v>
      </c>
      <c r="B21" s="5" t="n">
        <v>2678</v>
      </c>
    </row>
    <row r="22" spans="1:2">
      <c r="A22" s="4" t="s">
        <v>379</v>
      </c>
      <c r="B22" s="5" t="n">
        <v>36253</v>
      </c>
    </row>
    <row r="23" spans="1:2">
      <c r="A23" s="4" t="s">
        <v>380</v>
      </c>
      <c r="B23" s="5" t="n">
        <v>47475</v>
      </c>
    </row>
    <row r="24" spans="1:2">
      <c r="A24" s="4" t="s">
        <v>381</v>
      </c>
      <c r="B24" s="5" t="n">
        <v>47391</v>
      </c>
    </row>
    <row r="25" spans="1:2">
      <c r="A25" s="4" t="s">
        <v>382</v>
      </c>
      <c r="B25" s="5" t="n">
        <v>48847</v>
      </c>
    </row>
    <row r="26" spans="1:2">
      <c r="A26" s="4" t="s">
        <v>383</v>
      </c>
      <c r="B26" s="5" t="n">
        <v>156062</v>
      </c>
    </row>
    <row r="27" spans="1:2">
      <c r="A27" s="4" t="s">
        <v>384</v>
      </c>
      <c r="B27" s="6" t="n">
        <v>3387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58</v>
      </c>
    </row>
    <row r="3" spans="1:2">
      <c r="A3" s="3" t="s">
        <v>207</v>
      </c>
    </row>
    <row r="4" spans="1:2">
      <c r="A4" s="4" t="s">
        <v>386</v>
      </c>
      <c r="B4" s="10" t="n">
        <v>22.8</v>
      </c>
    </row>
    <row r="5" spans="1:2">
      <c r="A5" s="4" t="s">
        <v>387</v>
      </c>
      <c r="B5" s="10" t="n">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388</v>
      </c>
      <c r="B1" s="2" t="s">
        <v>358</v>
      </c>
    </row>
    <row r="2" spans="1:2">
      <c r="A2" s="3" t="s">
        <v>389</v>
      </c>
    </row>
    <row r="3" spans="1:2">
      <c r="A3" s="4" t="s">
        <v>390</v>
      </c>
      <c r="B3" s="10" t="n">
        <v>12.9</v>
      </c>
    </row>
    <row r="4" spans="1:2">
      <c r="A4" s="4" t="s">
        <v>391</v>
      </c>
    </row>
    <row r="5" spans="1:2">
      <c r="A5" s="3" t="s">
        <v>389</v>
      </c>
    </row>
    <row r="6" spans="1:2">
      <c r="A6" s="4" t="s">
        <v>392</v>
      </c>
      <c r="B6" s="4" t="s">
        <v>393</v>
      </c>
    </row>
    <row r="7" spans="1:2">
      <c r="A7" s="4" t="s">
        <v>394</v>
      </c>
    </row>
    <row r="8" spans="1:2">
      <c r="A8" s="3" t="s">
        <v>389</v>
      </c>
    </row>
    <row r="9" spans="1:2">
      <c r="A9" s="4" t="s">
        <v>392</v>
      </c>
      <c r="B9" s="4" t="s">
        <v>3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5</v>
      </c>
      <c r="C1" s="2" t="s">
        <v>106</v>
      </c>
      <c r="E1" s="2" t="s">
        <v>1</v>
      </c>
    </row>
    <row r="2" spans="1:6">
      <c r="C2" s="2" t="s">
        <v>2</v>
      </c>
      <c r="D2" s="2" t="s">
        <v>107</v>
      </c>
      <c r="E2" s="2" t="s">
        <v>2</v>
      </c>
      <c r="F2" s="2" t="s">
        <v>107</v>
      </c>
    </row>
    <row r="3" spans="1:6">
      <c r="A3" s="3" t="s">
        <v>108</v>
      </c>
    </row>
    <row r="4" spans="1:6">
      <c r="A4" s="4" t="s">
        <v>109</v>
      </c>
      <c r="C4" s="6" t="n">
        <v>322104</v>
      </c>
      <c r="D4" s="6" t="n">
        <v>282289</v>
      </c>
      <c r="E4" s="6" t="n">
        <v>604564</v>
      </c>
      <c r="F4" s="6" t="n">
        <v>528496</v>
      </c>
    </row>
    <row r="5" spans="1:6">
      <c r="A5" s="3" t="s">
        <v>110</v>
      </c>
    </row>
    <row r="6" spans="1:6">
      <c r="A6" s="4" t="s">
        <v>111</v>
      </c>
      <c r="B6" s="4" t="s">
        <v>112</v>
      </c>
      <c r="C6" s="5" t="n">
        <v>39846</v>
      </c>
      <c r="D6" s="5" t="n">
        <v>35225</v>
      </c>
      <c r="E6" s="5" t="n">
        <v>79275</v>
      </c>
      <c r="F6" s="5" t="n">
        <v>67650</v>
      </c>
    </row>
    <row r="7" spans="1:6">
      <c r="A7" s="4" t="s">
        <v>113</v>
      </c>
      <c r="C7" s="5" t="n">
        <v>282258</v>
      </c>
      <c r="D7" s="5" t="n">
        <v>247064</v>
      </c>
      <c r="E7" s="5" t="n">
        <v>525289</v>
      </c>
      <c r="F7" s="5" t="n">
        <v>460846</v>
      </c>
    </row>
    <row r="8" spans="1:6">
      <c r="A8" s="3" t="s">
        <v>114</v>
      </c>
    </row>
    <row r="9" spans="1:6">
      <c r="A9" s="4" t="s">
        <v>115</v>
      </c>
      <c r="B9" s="4" t="s">
        <v>112</v>
      </c>
      <c r="C9" s="5" t="n">
        <v>166668</v>
      </c>
      <c r="D9" s="5" t="n">
        <v>144150</v>
      </c>
      <c r="E9" s="5" t="n">
        <v>329010</v>
      </c>
      <c r="F9" s="5" t="n">
        <v>282556</v>
      </c>
    </row>
    <row r="10" spans="1:6">
      <c r="A10" s="4" t="s">
        <v>116</v>
      </c>
      <c r="B10" s="4" t="s">
        <v>112</v>
      </c>
      <c r="C10" s="5" t="n">
        <v>112099</v>
      </c>
      <c r="D10" s="5" t="n">
        <v>94033</v>
      </c>
      <c r="E10" s="5" t="n">
        <v>224243</v>
      </c>
      <c r="F10" s="5" t="n">
        <v>187538</v>
      </c>
    </row>
    <row r="11" spans="1:6">
      <c r="A11" s="4" t="s">
        <v>117</v>
      </c>
      <c r="B11" s="4" t="s">
        <v>112</v>
      </c>
      <c r="C11" s="5" t="n">
        <v>43326</v>
      </c>
      <c r="D11" s="5" t="n">
        <v>29846</v>
      </c>
      <c r="E11" s="5" t="n">
        <v>105051</v>
      </c>
      <c r="F11" s="5" t="n">
        <v>62096</v>
      </c>
    </row>
    <row r="12" spans="1:6">
      <c r="A12" s="4" t="s">
        <v>118</v>
      </c>
      <c r="C12" s="5" t="n">
        <v>322093</v>
      </c>
      <c r="D12" s="5" t="n">
        <v>268029</v>
      </c>
      <c r="E12" s="5" t="n">
        <v>658304</v>
      </c>
      <c r="F12" s="5" t="n">
        <v>532190</v>
      </c>
    </row>
    <row r="13" spans="1:6">
      <c r="A13" s="4" t="s">
        <v>119</v>
      </c>
      <c r="C13" s="5" t="n">
        <v>-39835</v>
      </c>
      <c r="D13" s="5" t="n">
        <v>-20965</v>
      </c>
      <c r="E13" s="5" t="n">
        <v>-133015</v>
      </c>
      <c r="F13" s="5" t="n">
        <v>-71344</v>
      </c>
    </row>
    <row r="14" spans="1:6">
      <c r="A14" s="4" t="s">
        <v>120</v>
      </c>
      <c r="C14" s="5" t="n">
        <v>7481</v>
      </c>
      <c r="D14" s="5" t="n">
        <v>6866</v>
      </c>
      <c r="E14" s="5" t="n">
        <v>12667</v>
      </c>
      <c r="F14" s="5" t="n">
        <v>8328</v>
      </c>
    </row>
    <row r="15" spans="1:6">
      <c r="A15" s="4" t="s">
        <v>121</v>
      </c>
      <c r="C15" s="5" t="n">
        <v>-32354</v>
      </c>
      <c r="D15" s="5" t="n">
        <v>-14099</v>
      </c>
      <c r="E15" s="5" t="n">
        <v>-120348</v>
      </c>
      <c r="F15" s="5" t="n">
        <v>-63016</v>
      </c>
    </row>
    <row r="16" spans="1:6">
      <c r="A16" s="4" t="s">
        <v>122</v>
      </c>
      <c r="C16" s="5" t="n">
        <v>3164</v>
      </c>
      <c r="D16" s="5" t="n">
        <v>-2033</v>
      </c>
      <c r="E16" s="5" t="n">
        <v>4052</v>
      </c>
      <c r="F16" s="5" t="n">
        <v>-4478</v>
      </c>
    </row>
    <row r="17" spans="1:6">
      <c r="A17" s="4" t="s">
        <v>123</v>
      </c>
      <c r="C17" s="6" t="n">
        <v>-35518</v>
      </c>
      <c r="D17" s="6" t="n">
        <v>-12066</v>
      </c>
      <c r="E17" s="6" t="n">
        <v>-124400</v>
      </c>
      <c r="F17" s="6" t="n">
        <v>-58538</v>
      </c>
    </row>
    <row r="18" spans="1:6">
      <c r="A18" s="3" t="s">
        <v>124</v>
      </c>
    </row>
    <row r="19" spans="1:6">
      <c r="A19" s="4" t="s">
        <v>125</v>
      </c>
      <c r="C19" s="8" t="n">
        <v>-0.41</v>
      </c>
      <c r="D19" s="8" t="n">
        <v>-0.15</v>
      </c>
      <c r="E19" s="8" t="n">
        <v>-1.45</v>
      </c>
      <c r="F19" s="8" t="n">
        <v>-0.72</v>
      </c>
    </row>
    <row r="20" spans="1:6">
      <c r="A20" s="4" t="s">
        <v>126</v>
      </c>
      <c r="C20" s="8" t="n">
        <v>-0.41</v>
      </c>
      <c r="D20" s="8" t="n">
        <v>-0.15</v>
      </c>
      <c r="E20" s="8" t="n">
        <v>-1.45</v>
      </c>
      <c r="F20" s="8" t="n">
        <v>-0.72</v>
      </c>
    </row>
    <row r="21" spans="1:6">
      <c r="A21" s="3" t="s">
        <v>127</v>
      </c>
    </row>
    <row r="22" spans="1:6">
      <c r="A22" s="4" t="s">
        <v>125</v>
      </c>
      <c r="C22" s="5" t="n">
        <v>86711</v>
      </c>
      <c r="D22" s="5" t="n">
        <v>82247</v>
      </c>
      <c r="E22" s="5" t="n">
        <v>86076</v>
      </c>
      <c r="F22" s="5" t="n">
        <v>81647</v>
      </c>
    </row>
    <row r="23" spans="1:6">
      <c r="A23" s="4" t="s">
        <v>126</v>
      </c>
      <c r="C23" s="5" t="n">
        <v>86711</v>
      </c>
      <c r="D23" s="5" t="n">
        <v>82247</v>
      </c>
      <c r="E23" s="5" t="n">
        <v>86076</v>
      </c>
      <c r="F23" s="5" t="n">
        <v>81647</v>
      </c>
    </row>
    <row r="24" spans="1:6">
      <c r="A24" s="4" t="s">
        <v>128</v>
      </c>
    </row>
    <row r="25" spans="1:6">
      <c r="A25" s="3" t="s">
        <v>108</v>
      </c>
    </row>
    <row r="26" spans="1:6">
      <c r="A26" s="4" t="s">
        <v>109</v>
      </c>
      <c r="C26" s="6" t="n">
        <v>146748</v>
      </c>
      <c r="D26" s="6" t="n">
        <v>137848</v>
      </c>
      <c r="E26" s="6" t="n">
        <v>264300</v>
      </c>
      <c r="F26" s="6" t="n">
        <v>246641</v>
      </c>
    </row>
    <row r="27" spans="1:6">
      <c r="A27" s="3" t="s">
        <v>110</v>
      </c>
    </row>
    <row r="28" spans="1:6">
      <c r="A28" s="4" t="s">
        <v>111</v>
      </c>
      <c r="C28" s="5" t="n">
        <v>5322</v>
      </c>
      <c r="D28" s="5" t="n">
        <v>4626</v>
      </c>
      <c r="E28" s="5" t="n">
        <v>10949</v>
      </c>
      <c r="F28" s="5" t="n">
        <v>8580</v>
      </c>
    </row>
    <row r="29" spans="1:6">
      <c r="A29" s="4" t="s">
        <v>129</v>
      </c>
    </row>
    <row r="30" spans="1:6">
      <c r="A30" s="3" t="s">
        <v>108</v>
      </c>
    </row>
    <row r="31" spans="1:6">
      <c r="A31" s="4" t="s">
        <v>109</v>
      </c>
      <c r="C31" s="5" t="n">
        <v>175356</v>
      </c>
      <c r="D31" s="5" t="n">
        <v>144441</v>
      </c>
      <c r="E31" s="5" t="n">
        <v>340264</v>
      </c>
      <c r="F31" s="5" t="n">
        <v>281855</v>
      </c>
    </row>
    <row r="32" spans="1:6">
      <c r="A32" s="3" t="s">
        <v>110</v>
      </c>
    </row>
    <row r="33" spans="1:6">
      <c r="A33" s="4" t="s">
        <v>111</v>
      </c>
      <c r="C33" s="6" t="n">
        <v>34524</v>
      </c>
      <c r="D33" s="6" t="n">
        <v>30599</v>
      </c>
      <c r="E33" s="6" t="n">
        <v>68326</v>
      </c>
      <c r="F33" s="6" t="n">
        <v>59070</v>
      </c>
    </row>
    <row r="34" spans="1:6"/>
    <row r="35" spans="1:6">
      <c r="A35" s="4" t="s">
        <v>112</v>
      </c>
      <c r="B35" s="4" t="s">
        <v>130</v>
      </c>
    </row>
  </sheetData>
  <mergeCells count="5">
    <mergeCell ref="A1:B2"/>
    <mergeCell ref="C1:D1"/>
    <mergeCell ref="E1:F1"/>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96</v>
      </c>
      <c r="B1" s="2" t="s">
        <v>2</v>
      </c>
      <c r="C1" s="2" t="s">
        <v>397</v>
      </c>
      <c r="D1" s="2" t="s">
        <v>60</v>
      </c>
    </row>
    <row r="2" spans="1:4">
      <c r="A2" s="3" t="s">
        <v>207</v>
      </c>
    </row>
    <row r="3" spans="1:4">
      <c r="A3" s="4" t="s">
        <v>78</v>
      </c>
      <c r="B3" s="6" t="n">
        <v>15693</v>
      </c>
    </row>
    <row r="4" spans="1:4">
      <c r="A4" s="4" t="s">
        <v>82</v>
      </c>
      <c r="B4" s="5" t="n">
        <v>257982</v>
      </c>
      <c r="C4" s="6" t="n">
        <v>242916</v>
      </c>
      <c r="D4" s="6" t="n">
        <v>0</v>
      </c>
    </row>
    <row r="5" spans="1:4">
      <c r="A5" s="4" t="s">
        <v>368</v>
      </c>
      <c r="B5" s="6" t="n">
        <v>273675</v>
      </c>
    </row>
    <row r="6" spans="1:4">
      <c r="A6" s="4" t="s">
        <v>398</v>
      </c>
      <c r="B6" s="4" t="s">
        <v>399</v>
      </c>
    </row>
    <row r="7" spans="1:4">
      <c r="A7" s="4" t="s">
        <v>400</v>
      </c>
      <c r="B7" s="4" t="s">
        <v>4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02</v>
      </c>
      <c r="B1" s="2" t="s">
        <v>1</v>
      </c>
    </row>
    <row r="2" spans="1:3">
      <c r="B2" s="2" t="s">
        <v>2</v>
      </c>
      <c r="C2" s="2" t="s">
        <v>107</v>
      </c>
    </row>
    <row r="3" spans="1:3">
      <c r="A3" s="3" t="s">
        <v>207</v>
      </c>
    </row>
    <row r="4" spans="1:3">
      <c r="A4" s="4" t="s">
        <v>403</v>
      </c>
      <c r="B4" s="6" t="n">
        <v>23166</v>
      </c>
    </row>
    <row r="5" spans="1:3">
      <c r="A5" s="4" t="s">
        <v>404</v>
      </c>
      <c r="B5" s="5" t="n">
        <v>7333</v>
      </c>
    </row>
    <row r="6" spans="1:3">
      <c r="A6" s="4" t="s">
        <v>405</v>
      </c>
      <c r="B6" s="5" t="n">
        <v>3538</v>
      </c>
    </row>
    <row r="7" spans="1:3">
      <c r="A7" s="4" t="s">
        <v>406</v>
      </c>
      <c r="B7" s="5" t="n">
        <v>-4710</v>
      </c>
    </row>
    <row r="8" spans="1:3">
      <c r="A8" s="4" t="s">
        <v>407</v>
      </c>
      <c r="B8" s="6" t="n">
        <v>29327</v>
      </c>
    </row>
    <row r="9" spans="1:3">
      <c r="A9" s="4" t="s">
        <v>408</v>
      </c>
      <c r="C9" s="6" t="n">
        <v>17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9"/>
    <col customWidth="1" max="2" min="2" width="27"/>
    <col customWidth="1" max="3" min="3" width="27"/>
    <col customWidth="1" max="4" min="4" width="27"/>
    <col customWidth="1" max="5" min="5" width="49"/>
    <col customWidth="1" max="6" min="6" width="37"/>
    <col customWidth="1" max="7" min="7" width="30"/>
    <col customWidth="1" max="8" min="8" width="21"/>
    <col customWidth="1" max="9" min="9" width="21"/>
  </cols>
  <sheetData>
    <row r="1" spans="1:9">
      <c r="A1" s="1" t="s">
        <v>409</v>
      </c>
      <c r="B1" s="2" t="s">
        <v>106</v>
      </c>
      <c r="E1" s="2" t="s">
        <v>1</v>
      </c>
    </row>
    <row r="2" spans="1:9">
      <c r="B2" s="2" t="s">
        <v>410</v>
      </c>
      <c r="C2" s="2" t="s">
        <v>411</v>
      </c>
      <c r="D2" s="2" t="s">
        <v>412</v>
      </c>
      <c r="E2" s="2" t="s">
        <v>413</v>
      </c>
      <c r="F2" s="2" t="s">
        <v>414</v>
      </c>
      <c r="G2" s="2" t="s">
        <v>415</v>
      </c>
      <c r="H2" s="2" t="s">
        <v>416</v>
      </c>
      <c r="I2" s="2" t="s">
        <v>417</v>
      </c>
    </row>
    <row r="3" spans="1:9">
      <c r="A3" s="3" t="s">
        <v>418</v>
      </c>
    </row>
    <row r="4" spans="1:9">
      <c r="A4" s="4" t="s">
        <v>419</v>
      </c>
      <c r="E4" s="5" t="n">
        <v>0</v>
      </c>
      <c r="G4" s="5" t="n">
        <v>0</v>
      </c>
    </row>
    <row r="5" spans="1:9">
      <c r="A5" s="4" t="s">
        <v>99</v>
      </c>
      <c r="E5" s="5" t="n">
        <v>10000000</v>
      </c>
      <c r="G5" s="5" t="n">
        <v>10000000</v>
      </c>
    </row>
    <row r="6" spans="1:9">
      <c r="A6" s="4" t="s">
        <v>420</v>
      </c>
      <c r="E6" s="7" t="n">
        <v>0.0001</v>
      </c>
      <c r="G6" s="7" t="n">
        <v>0.0001</v>
      </c>
    </row>
    <row r="7" spans="1:9">
      <c r="A7" s="4" t="s">
        <v>421</v>
      </c>
      <c r="E7" s="5" t="n">
        <v>209384</v>
      </c>
    </row>
    <row r="8" spans="1:9">
      <c r="A8" s="4" t="s">
        <v>422</v>
      </c>
      <c r="E8" s="6" t="n">
        <v>24200000</v>
      </c>
    </row>
    <row r="9" spans="1:9">
      <c r="A9" s="4" t="s">
        <v>423</v>
      </c>
      <c r="I9" s="6" t="n">
        <v>200000000</v>
      </c>
    </row>
    <row r="10" spans="1:9">
      <c r="A10" s="4" t="s">
        <v>424</v>
      </c>
      <c r="H10" s="6" t="n">
        <v>300000000</v>
      </c>
    </row>
    <row r="11" spans="1:9">
      <c r="A11" s="4" t="s">
        <v>425</v>
      </c>
      <c r="B11" s="5" t="n">
        <v>34986</v>
      </c>
      <c r="C11" s="5" t="n">
        <v>312921</v>
      </c>
      <c r="D11" s="5" t="n">
        <v>366160</v>
      </c>
      <c r="E11" s="5" t="n">
        <v>34986</v>
      </c>
      <c r="F11" s="5" t="n">
        <v>679081</v>
      </c>
    </row>
    <row r="12" spans="1:9">
      <c r="A12" s="4" t="s">
        <v>426</v>
      </c>
      <c r="E12" s="8" t="n">
        <v>123.64</v>
      </c>
      <c r="F12" s="8" t="n">
        <v>88.37</v>
      </c>
    </row>
    <row r="13" spans="1:9">
      <c r="A13" s="4" t="s">
        <v>427</v>
      </c>
      <c r="B13" s="6" t="n">
        <v>4326000</v>
      </c>
      <c r="C13" s="6" t="n">
        <v>30006000</v>
      </c>
      <c r="D13" s="6" t="n">
        <v>30007000</v>
      </c>
      <c r="E13" s="6" t="n">
        <v>4300000</v>
      </c>
      <c r="F13" s="6" t="n">
        <v>60000000</v>
      </c>
    </row>
    <row r="14" spans="1:9">
      <c r="A14" s="4" t="s">
        <v>428</v>
      </c>
      <c r="E14" s="6" t="n">
        <v>275700000</v>
      </c>
    </row>
    <row r="15" spans="1:9">
      <c r="A15" s="4" t="s">
        <v>58</v>
      </c>
    </row>
    <row r="16" spans="1:9">
      <c r="A16" s="3" t="s">
        <v>418</v>
      </c>
    </row>
    <row r="17" spans="1:9">
      <c r="A17" s="4" t="s">
        <v>102</v>
      </c>
      <c r="E17" s="5" t="n">
        <v>75000000</v>
      </c>
      <c r="G17" s="5" t="n">
        <v>75000000</v>
      </c>
    </row>
    <row r="18" spans="1:9">
      <c r="A18" s="4" t="s">
        <v>429</v>
      </c>
      <c r="E18" s="7" t="n">
        <v>0.0001</v>
      </c>
      <c r="G18" s="7" t="n">
        <v>0.0001</v>
      </c>
    </row>
    <row r="19" spans="1:9">
      <c r="A19" s="4" t="s">
        <v>430</v>
      </c>
      <c r="E19" s="5" t="n">
        <v>10000</v>
      </c>
    </row>
    <row r="20" spans="1:9">
      <c r="A20" s="4" t="s">
        <v>56</v>
      </c>
    </row>
    <row r="21" spans="1:9">
      <c r="A21" s="3" t="s">
        <v>418</v>
      </c>
    </row>
    <row r="22" spans="1:9">
      <c r="A22" s="4" t="s">
        <v>102</v>
      </c>
      <c r="E22" s="5" t="n">
        <v>750000000</v>
      </c>
      <c r="G22" s="5" t="n">
        <v>750000000</v>
      </c>
    </row>
    <row r="23" spans="1:9">
      <c r="A23" s="4" t="s">
        <v>429</v>
      </c>
      <c r="E23" s="7" t="n">
        <v>0.0001</v>
      </c>
      <c r="G23" s="7" t="n">
        <v>0.0001</v>
      </c>
    </row>
    <row r="24" spans="1:9">
      <c r="A24" s="4" t="s">
        <v>430</v>
      </c>
      <c r="E24" s="5" t="n">
        <v>1</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31</v>
      </c>
      <c r="B1" s="2" t="s">
        <v>432</v>
      </c>
      <c r="C1" s="2" t="s">
        <v>2</v>
      </c>
      <c r="D1" s="2" t="s">
        <v>60</v>
      </c>
    </row>
    <row r="2" spans="1:4">
      <c r="A2" s="3" t="s">
        <v>433</v>
      </c>
    </row>
    <row r="3" spans="1:4">
      <c r="A3" s="4" t="s">
        <v>434</v>
      </c>
      <c r="B3" s="4" t="s">
        <v>435</v>
      </c>
    </row>
    <row r="4" spans="1:4">
      <c r="A4" s="4" t="s">
        <v>71</v>
      </c>
      <c r="C4" s="6" t="n">
        <v>45430</v>
      </c>
      <c r="D4" s="6" t="n">
        <v>42530</v>
      </c>
    </row>
    <row r="5" spans="1:4">
      <c r="A5" s="4" t="s">
        <v>436</v>
      </c>
    </row>
    <row r="6" spans="1:4">
      <c r="A6" s="3" t="s">
        <v>433</v>
      </c>
    </row>
    <row r="7" spans="1:4">
      <c r="A7" s="4" t="s">
        <v>437</v>
      </c>
      <c r="B7" s="6" t="n">
        <v>11000</v>
      </c>
    </row>
    <row r="8" spans="1:4">
      <c r="A8" s="4" t="s">
        <v>438</v>
      </c>
      <c r="B8" s="5" t="n">
        <v>53</v>
      </c>
    </row>
    <row r="9" spans="1:4">
      <c r="A9" s="4" t="s">
        <v>439</v>
      </c>
      <c r="B9" s="5" t="n">
        <v>3500</v>
      </c>
    </row>
    <row r="10" spans="1:4">
      <c r="A10" s="4" t="s">
        <v>71</v>
      </c>
      <c r="B10" s="5" t="n">
        <v>7447</v>
      </c>
    </row>
    <row r="11" spans="1:4">
      <c r="A11" s="4" t="s">
        <v>440</v>
      </c>
      <c r="B11" s="6" t="n">
        <v>1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441</v>
      </c>
      <c r="B1" s="2" t="s">
        <v>1</v>
      </c>
    </row>
    <row r="2" spans="1:2">
      <c r="B2" s="2" t="s">
        <v>358</v>
      </c>
    </row>
    <row r="3" spans="1:2">
      <c r="A3" s="3" t="s">
        <v>216</v>
      </c>
    </row>
    <row r="4" spans="1:2">
      <c r="A4" s="4" t="s">
        <v>442</v>
      </c>
      <c r="B4" s="4" t="s">
        <v>443</v>
      </c>
    </row>
    <row r="5" spans="1:2">
      <c r="A5" s="4" t="s">
        <v>444</v>
      </c>
      <c r="B5" s="4" t="s">
        <v>445</v>
      </c>
    </row>
    <row r="6" spans="1:2">
      <c r="A6" s="4" t="s">
        <v>446</v>
      </c>
      <c r="B6" s="10" t="n">
        <v>2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447</v>
      </c>
      <c r="B1" s="2" t="s">
        <v>1</v>
      </c>
    </row>
    <row r="2" spans="1:2">
      <c r="B2" s="2" t="s">
        <v>358</v>
      </c>
    </row>
    <row r="3" spans="1:2">
      <c r="A3" s="3" t="s">
        <v>448</v>
      </c>
    </row>
    <row r="4" spans="1:2">
      <c r="A4" s="4" t="s">
        <v>449</v>
      </c>
      <c r="B4" s="6" t="n">
        <v>105593</v>
      </c>
    </row>
    <row r="5" spans="1:2">
      <c r="A5" s="4" t="s">
        <v>450</v>
      </c>
      <c r="B5" s="5" t="n">
        <v>-41640</v>
      </c>
    </row>
    <row r="6" spans="1:2">
      <c r="A6" s="4" t="s">
        <v>451</v>
      </c>
      <c r="B6" s="5" t="n">
        <v>66798</v>
      </c>
    </row>
    <row r="7" spans="1:2">
      <c r="A7" s="4" t="s">
        <v>452</v>
      </c>
      <c r="B7" s="6" t="n">
        <v>1307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453</v>
      </c>
      <c r="B1" s="2" t="s">
        <v>1</v>
      </c>
    </row>
    <row r="2" spans="1:2">
      <c r="B2" s="2" t="s">
        <v>358</v>
      </c>
    </row>
    <row r="3" spans="1:2">
      <c r="A3" s="3" t="s">
        <v>454</v>
      </c>
    </row>
    <row r="4" spans="1:2">
      <c r="A4" s="4" t="s">
        <v>449</v>
      </c>
      <c r="B4" s="6" t="n">
        <v>394198</v>
      </c>
    </row>
    <row r="5" spans="1:2">
      <c r="A5" s="4" t="s">
        <v>455</v>
      </c>
      <c r="B5" s="5" t="n">
        <v>-251413</v>
      </c>
    </row>
    <row r="6" spans="1:2">
      <c r="A6" s="4" t="s">
        <v>456</v>
      </c>
      <c r="B6" s="5" t="n">
        <v>251738</v>
      </c>
    </row>
    <row r="7" spans="1:2">
      <c r="A7" s="4" t="s">
        <v>457</v>
      </c>
      <c r="B7" s="6" t="n">
        <v>3945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358</v>
      </c>
    </row>
    <row r="3" spans="1:2">
      <c r="A3" s="3" t="s">
        <v>270</v>
      </c>
    </row>
    <row r="4" spans="1:2">
      <c r="A4" s="4" t="s">
        <v>449</v>
      </c>
      <c r="B4" s="6" t="n">
        <v>51401</v>
      </c>
    </row>
    <row r="5" spans="1:2">
      <c r="A5" s="4" t="s">
        <v>459</v>
      </c>
      <c r="B5" s="5" t="n">
        <v>19414</v>
      </c>
    </row>
    <row r="6" spans="1:2">
      <c r="A6" s="4" t="s">
        <v>460</v>
      </c>
      <c r="B6" s="5" t="n">
        <v>-9512</v>
      </c>
    </row>
    <row r="7" spans="1:2">
      <c r="A7" s="4" t="s">
        <v>457</v>
      </c>
      <c r="B7" s="6" t="n">
        <v>613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461</v>
      </c>
      <c r="B1" s="2" t="s">
        <v>358</v>
      </c>
    </row>
    <row r="2" spans="1:2">
      <c r="A2" s="3" t="s">
        <v>462</v>
      </c>
    </row>
    <row r="3" spans="1:2">
      <c r="A3" s="4" t="s">
        <v>463</v>
      </c>
      <c r="B3" s="10" t="n">
        <v>276.6</v>
      </c>
    </row>
    <row r="4" spans="1:2">
      <c r="A4" s="4" t="s">
        <v>464</v>
      </c>
    </row>
    <row r="5" spans="1:2">
      <c r="A5" s="3" t="s">
        <v>462</v>
      </c>
    </row>
    <row r="6" spans="1:2">
      <c r="A6" s="4" t="s">
        <v>463</v>
      </c>
      <c r="B6" s="10" t="n">
        <v>23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358</v>
      </c>
    </row>
    <row r="3" spans="1:2">
      <c r="A3" s="3" t="s">
        <v>219</v>
      </c>
    </row>
    <row r="4" spans="1:2">
      <c r="A4" s="4" t="s">
        <v>466</v>
      </c>
      <c r="B4" s="4" t="s">
        <v>467</v>
      </c>
    </row>
    <row r="5" spans="1:2">
      <c r="A5" s="4" t="s">
        <v>468</v>
      </c>
      <c r="B5" s="4" t="s">
        <v>445</v>
      </c>
    </row>
    <row r="6" spans="1:2">
      <c r="A6" s="3" t="s">
        <v>469</v>
      </c>
    </row>
    <row r="7" spans="1:2">
      <c r="A7" s="4" t="s">
        <v>470</v>
      </c>
      <c r="B7" s="6" t="n">
        <v>625</v>
      </c>
    </row>
    <row r="8" spans="1:2">
      <c r="A8" s="4" t="s">
        <v>471</v>
      </c>
      <c r="B8" s="4" t="s">
        <v>472</v>
      </c>
    </row>
    <row r="9" spans="1:2">
      <c r="A9" s="4" t="s">
        <v>473</v>
      </c>
    </row>
    <row r="10" spans="1:2">
      <c r="A10" s="3" t="s">
        <v>469</v>
      </c>
    </row>
    <row r="11" spans="1:2">
      <c r="A11" s="4" t="s">
        <v>474</v>
      </c>
      <c r="B11" s="4" t="s">
        <v>475</v>
      </c>
    </row>
    <row r="12" spans="1:2">
      <c r="A12" s="4" t="s">
        <v>476</v>
      </c>
      <c r="B12" s="4" t="s">
        <v>477</v>
      </c>
    </row>
    <row r="13" spans="1:2">
      <c r="A13" s="4" t="s">
        <v>478</v>
      </c>
      <c r="B13" s="4" t="s">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06</v>
      </c>
      <c r="D1" s="2" t="s">
        <v>1</v>
      </c>
    </row>
    <row r="2" spans="1:5">
      <c r="B2" s="2" t="s">
        <v>2</v>
      </c>
      <c r="C2" s="2" t="s">
        <v>107</v>
      </c>
      <c r="D2" s="2" t="s">
        <v>2</v>
      </c>
      <c r="E2" s="2" t="s">
        <v>107</v>
      </c>
    </row>
    <row r="3" spans="1:5">
      <c r="A3" s="4" t="s">
        <v>110</v>
      </c>
    </row>
    <row r="4" spans="1:5">
      <c r="A4" s="4" t="s">
        <v>132</v>
      </c>
      <c r="B4" s="6" t="n">
        <v>4050</v>
      </c>
      <c r="C4" s="6" t="n">
        <v>3299</v>
      </c>
      <c r="D4" s="6" t="n">
        <v>7902</v>
      </c>
      <c r="E4" s="6" t="n">
        <v>6286</v>
      </c>
    </row>
    <row r="5" spans="1:5">
      <c r="A5" s="4" t="s">
        <v>115</v>
      </c>
    </row>
    <row r="6" spans="1:5">
      <c r="A6" s="4" t="s">
        <v>132</v>
      </c>
      <c r="B6" s="5" t="n">
        <v>24006</v>
      </c>
      <c r="C6" s="5" t="n">
        <v>22150</v>
      </c>
      <c r="D6" s="5" t="n">
        <v>46999</v>
      </c>
      <c r="E6" s="5" t="n">
        <v>42165</v>
      </c>
    </row>
    <row r="7" spans="1:5">
      <c r="A7" s="4" t="s">
        <v>116</v>
      </c>
    </row>
    <row r="8" spans="1:5">
      <c r="A8" s="4" t="s">
        <v>132</v>
      </c>
      <c r="B8" s="5" t="n">
        <v>32907</v>
      </c>
      <c r="C8" s="5" t="n">
        <v>26837</v>
      </c>
      <c r="D8" s="5" t="n">
        <v>64548</v>
      </c>
      <c r="E8" s="5" t="n">
        <v>51994</v>
      </c>
    </row>
    <row r="9" spans="1:5">
      <c r="A9" s="4" t="s">
        <v>117</v>
      </c>
    </row>
    <row r="10" spans="1:5">
      <c r="A10" s="4" t="s">
        <v>132</v>
      </c>
      <c r="B10" s="6" t="n">
        <v>8124</v>
      </c>
      <c r="C10" s="6" t="n">
        <v>6026</v>
      </c>
      <c r="D10" s="6" t="n">
        <v>15257</v>
      </c>
      <c r="E10" s="6" t="n">
        <v>136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80</v>
      </c>
      <c r="B1" s="2" t="s">
        <v>1</v>
      </c>
    </row>
    <row r="2" spans="1:2">
      <c r="B2" s="2" t="s">
        <v>481</v>
      </c>
    </row>
    <row r="3" spans="1:2">
      <c r="A3" s="3" t="s">
        <v>482</v>
      </c>
    </row>
    <row r="4" spans="1:2">
      <c r="A4" s="4" t="s">
        <v>483</v>
      </c>
      <c r="B4" s="5" t="n">
        <v>1919383</v>
      </c>
    </row>
    <row r="5" spans="1:2">
      <c r="A5" s="4" t="s">
        <v>484</v>
      </c>
      <c r="B5" s="5" t="n">
        <v>-1004153</v>
      </c>
    </row>
    <row r="6" spans="1:2">
      <c r="A6" s="4" t="s">
        <v>485</v>
      </c>
      <c r="B6" s="5" t="n">
        <v>915230</v>
      </c>
    </row>
    <row r="7" spans="1:2">
      <c r="A7" s="4" t="s">
        <v>486</v>
      </c>
      <c r="B7" s="5" t="n">
        <v>915230</v>
      </c>
    </row>
    <row r="8" spans="1:2">
      <c r="A8" s="4" t="s">
        <v>487</v>
      </c>
      <c r="B8" s="5" t="n">
        <v>891792</v>
      </c>
    </row>
    <row r="9" spans="1:2">
      <c r="A9" s="3" t="s">
        <v>488</v>
      </c>
    </row>
    <row r="10" spans="1:2">
      <c r="A10" s="4" t="s">
        <v>489</v>
      </c>
      <c r="B10" s="8" t="n">
        <v>10.44</v>
      </c>
    </row>
    <row r="11" spans="1:2">
      <c r="A11" s="4" t="s">
        <v>490</v>
      </c>
      <c r="B11" s="11" t="n">
        <v>7.69</v>
      </c>
    </row>
    <row r="12" spans="1:2">
      <c r="A12" s="4" t="s">
        <v>491</v>
      </c>
      <c r="B12" s="11" t="n">
        <v>13.47</v>
      </c>
    </row>
    <row r="13" spans="1:2">
      <c r="A13" s="4" t="s">
        <v>492</v>
      </c>
      <c r="B13" s="11" t="n">
        <v>13.47</v>
      </c>
    </row>
    <row r="14" spans="1:2">
      <c r="A14" s="4" t="s">
        <v>493</v>
      </c>
      <c r="B14" s="8" t="n">
        <v>12.38</v>
      </c>
    </row>
    <row r="15" spans="1:2">
      <c r="A15" s="3" t="s">
        <v>494</v>
      </c>
    </row>
    <row r="16" spans="1:2">
      <c r="A16" s="4" t="s">
        <v>495</v>
      </c>
      <c r="B16" s="4" t="s">
        <v>496</v>
      </c>
    </row>
    <row r="17" spans="1:2">
      <c r="A17" s="4" t="s">
        <v>497</v>
      </c>
      <c r="B17" s="4" t="s">
        <v>496</v>
      </c>
    </row>
    <row r="18" spans="1:2">
      <c r="A18" s="4" t="s">
        <v>498</v>
      </c>
      <c r="B18" s="4" t="s">
        <v>499</v>
      </c>
    </row>
    <row r="19" spans="1:2">
      <c r="A19" s="4" t="s">
        <v>500</v>
      </c>
      <c r="B19" s="6" t="n">
        <v>139621</v>
      </c>
    </row>
    <row r="20" spans="1:2">
      <c r="A20" s="4" t="s">
        <v>501</v>
      </c>
      <c r="B20" s="5" t="n">
        <v>139621</v>
      </c>
    </row>
    <row r="21" spans="1:2">
      <c r="A21" s="4" t="s">
        <v>502</v>
      </c>
      <c r="B21" s="6" t="n">
        <v>1370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03</v>
      </c>
      <c r="B1" s="2" t="s">
        <v>1</v>
      </c>
    </row>
    <row r="2" spans="1:2">
      <c r="B2" s="2" t="s">
        <v>504</v>
      </c>
    </row>
    <row r="3" spans="1:2">
      <c r="A3" s="4" t="s">
        <v>505</v>
      </c>
    </row>
    <row r="4" spans="1:2">
      <c r="A4" s="3" t="s">
        <v>506</v>
      </c>
    </row>
    <row r="5" spans="1:2">
      <c r="A5" s="4" t="s">
        <v>507</v>
      </c>
      <c r="B5" s="5" t="n">
        <v>7194454</v>
      </c>
    </row>
    <row r="6" spans="1:2">
      <c r="A6" s="4" t="s">
        <v>508</v>
      </c>
      <c r="B6" s="5" t="n">
        <v>2160857</v>
      </c>
    </row>
    <row r="7" spans="1:2">
      <c r="A7" s="4" t="s">
        <v>509</v>
      </c>
      <c r="B7" s="5" t="n">
        <v>-1605125</v>
      </c>
    </row>
    <row r="8" spans="1:2">
      <c r="A8" s="4" t="s">
        <v>510</v>
      </c>
      <c r="B8" s="5" t="n">
        <v>-433155</v>
      </c>
    </row>
    <row r="9" spans="1:2">
      <c r="A9" s="4" t="s">
        <v>511</v>
      </c>
      <c r="B9" s="5" t="n">
        <v>7317031</v>
      </c>
    </row>
    <row r="10" spans="1:2">
      <c r="A10" s="3" t="s">
        <v>512</v>
      </c>
    </row>
    <row r="11" spans="1:2">
      <c r="A11" s="4" t="s">
        <v>513</v>
      </c>
      <c r="B11" s="8" t="n">
        <v>77.66</v>
      </c>
    </row>
    <row r="12" spans="1:2">
      <c r="A12" s="4" t="s">
        <v>514</v>
      </c>
      <c r="B12" s="11" t="n">
        <v>127.34</v>
      </c>
    </row>
    <row r="13" spans="1:2">
      <c r="A13" s="4" t="s">
        <v>515</v>
      </c>
      <c r="B13" s="11" t="n">
        <v>73.84</v>
      </c>
    </row>
    <row r="14" spans="1:2">
      <c r="A14" s="4" t="s">
        <v>516</v>
      </c>
      <c r="B14" s="11" t="n">
        <v>80.42</v>
      </c>
    </row>
    <row r="15" spans="1:2">
      <c r="A15" s="4" t="s">
        <v>517</v>
      </c>
      <c r="B15" s="8" t="n">
        <v>93.01000000000001</v>
      </c>
    </row>
    <row r="16" spans="1:2">
      <c r="A16" s="4" t="s">
        <v>518</v>
      </c>
    </row>
    <row r="17" spans="1:2">
      <c r="A17" s="3" t="s">
        <v>506</v>
      </c>
    </row>
    <row r="18" spans="1:2">
      <c r="A18" s="4" t="s">
        <v>508</v>
      </c>
      <c r="B18" s="5" t="n">
        <v>708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519</v>
      </c>
      <c r="B1" s="2" t="s">
        <v>1</v>
      </c>
    </row>
    <row r="2" spans="1:2">
      <c r="B2" s="2" t="s">
        <v>520</v>
      </c>
    </row>
    <row r="3" spans="1:2">
      <c r="A3" s="4" t="s">
        <v>521</v>
      </c>
    </row>
    <row r="4" spans="1:2">
      <c r="A4" s="3" t="s">
        <v>522</v>
      </c>
    </row>
    <row r="5" spans="1:2">
      <c r="A5" s="4" t="s">
        <v>523</v>
      </c>
      <c r="B5" s="5" t="n">
        <v>7687965</v>
      </c>
    </row>
    <row r="6" spans="1:2">
      <c r="A6" s="4" t="s">
        <v>524</v>
      </c>
      <c r="B6" s="5" t="n">
        <v>4217847</v>
      </c>
    </row>
    <row r="7" spans="1:2">
      <c r="A7" s="4" t="s">
        <v>525</v>
      </c>
      <c r="B7" s="5" t="n">
        <v>-2231736</v>
      </c>
    </row>
    <row r="8" spans="1:2">
      <c r="A8" s="4" t="s">
        <v>526</v>
      </c>
      <c r="B8" s="5" t="n">
        <v>433155</v>
      </c>
    </row>
    <row r="9" spans="1:2">
      <c r="A9" s="4" t="s">
        <v>527</v>
      </c>
      <c r="B9" s="5" t="n">
        <v>10107231</v>
      </c>
    </row>
    <row r="10" spans="1:2">
      <c r="A10" s="4" t="s">
        <v>528</v>
      </c>
    </row>
    <row r="11" spans="1:2">
      <c r="A11" s="3" t="s">
        <v>522</v>
      </c>
    </row>
    <row r="12" spans="1:2">
      <c r="A12" s="4" t="s">
        <v>523</v>
      </c>
      <c r="B12" s="5" t="n">
        <v>3979544</v>
      </c>
    </row>
    <row r="13" spans="1:2">
      <c r="A13" s="4" t="s">
        <v>524</v>
      </c>
      <c r="B13" s="5" t="n">
        <v>843569</v>
      </c>
    </row>
    <row r="14" spans="1:2">
      <c r="A14" s="4" t="s">
        <v>525</v>
      </c>
      <c r="B14" s="5" t="n">
        <v>-232090</v>
      </c>
    </row>
    <row r="15" spans="1:2">
      <c r="A15" s="4" t="s">
        <v>526</v>
      </c>
      <c r="B15" s="5" t="n">
        <v>0</v>
      </c>
    </row>
    <row r="16" spans="1:2">
      <c r="A16" s="4" t="s">
        <v>527</v>
      </c>
      <c r="B16" s="5" t="n">
        <v>45910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29</v>
      </c>
      <c r="B1" s="2" t="s">
        <v>106</v>
      </c>
      <c r="D1" s="2" t="s">
        <v>1</v>
      </c>
    </row>
    <row r="2" spans="1:5">
      <c r="B2" s="2" t="s">
        <v>2</v>
      </c>
      <c r="C2" s="2" t="s">
        <v>107</v>
      </c>
      <c r="D2" s="2" t="s">
        <v>2</v>
      </c>
      <c r="E2" s="2" t="s">
        <v>107</v>
      </c>
    </row>
    <row r="3" spans="1:5">
      <c r="A3" s="3" t="s">
        <v>222</v>
      </c>
    </row>
    <row r="4" spans="1:5">
      <c r="A4" s="4" t="s">
        <v>122</v>
      </c>
      <c r="B4" s="6" t="n">
        <v>3164</v>
      </c>
      <c r="C4" s="6" t="n">
        <v>-2033</v>
      </c>
      <c r="D4" s="6" t="n">
        <v>4052</v>
      </c>
      <c r="E4" s="6" t="n">
        <v>-4478</v>
      </c>
    </row>
    <row r="5" spans="1:5">
      <c r="A5" s="4" t="s">
        <v>530</v>
      </c>
      <c r="B5" s="4" t="s">
        <v>531</v>
      </c>
      <c r="C5" s="4" t="s">
        <v>532</v>
      </c>
      <c r="D5" s="4" t="s">
        <v>533</v>
      </c>
      <c r="E5" s="4" t="s">
        <v>53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106</v>
      </c>
      <c r="D1" s="2" t="s">
        <v>1</v>
      </c>
    </row>
    <row r="2" spans="1:5">
      <c r="B2" s="2" t="s">
        <v>2</v>
      </c>
      <c r="C2" s="2" t="s">
        <v>107</v>
      </c>
      <c r="D2" s="2" t="s">
        <v>2</v>
      </c>
      <c r="E2" s="2" t="s">
        <v>107</v>
      </c>
    </row>
    <row r="3" spans="1:5">
      <c r="A3" s="3" t="s">
        <v>536</v>
      </c>
    </row>
    <row r="4" spans="1:5">
      <c r="A4" s="4" t="s">
        <v>109</v>
      </c>
      <c r="B4" s="6" t="n">
        <v>322104</v>
      </c>
      <c r="C4" s="6" t="n">
        <v>282289</v>
      </c>
      <c r="D4" s="6" t="n">
        <v>604564</v>
      </c>
      <c r="E4" s="6" t="n">
        <v>528496</v>
      </c>
    </row>
    <row r="5" spans="1:5">
      <c r="A5" s="4" t="s">
        <v>537</v>
      </c>
    </row>
    <row r="6" spans="1:5">
      <c r="A6" s="3" t="s">
        <v>536</v>
      </c>
    </row>
    <row r="7" spans="1:5">
      <c r="A7" s="4" t="s">
        <v>109</v>
      </c>
      <c r="B7" s="5" t="n">
        <v>224772</v>
      </c>
      <c r="C7" s="5" t="n">
        <v>196992</v>
      </c>
      <c r="D7" s="5" t="n">
        <v>421674</v>
      </c>
      <c r="E7" s="5" t="n">
        <v>364791</v>
      </c>
    </row>
    <row r="8" spans="1:5">
      <c r="A8" s="4" t="s">
        <v>538</v>
      </c>
    </row>
    <row r="9" spans="1:5">
      <c r="A9" s="3" t="s">
        <v>536</v>
      </c>
    </row>
    <row r="10" spans="1:5">
      <c r="A10" s="4" t="s">
        <v>109</v>
      </c>
      <c r="B10" s="6" t="n">
        <v>97332</v>
      </c>
      <c r="C10" s="6" t="n">
        <v>85297</v>
      </c>
      <c r="D10" s="6" t="n">
        <v>182890</v>
      </c>
      <c r="E10" s="6" t="n">
        <v>1637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39</v>
      </c>
      <c r="B1" s="2" t="s">
        <v>106</v>
      </c>
      <c r="F1" s="2" t="s">
        <v>1</v>
      </c>
    </row>
    <row r="2" spans="1:7">
      <c r="B2" s="2" t="s">
        <v>2</v>
      </c>
      <c r="C2" s="2" t="s">
        <v>540</v>
      </c>
      <c r="D2" s="2" t="s">
        <v>107</v>
      </c>
      <c r="E2" s="2" t="s">
        <v>541</v>
      </c>
      <c r="F2" s="2" t="s">
        <v>2</v>
      </c>
      <c r="G2" s="2" t="s">
        <v>107</v>
      </c>
    </row>
    <row r="3" spans="1:7">
      <c r="A3" s="3" t="s">
        <v>542</v>
      </c>
    </row>
    <row r="4" spans="1:7">
      <c r="A4" s="4" t="s">
        <v>123</v>
      </c>
      <c r="B4" s="6" t="n">
        <v>-35518</v>
      </c>
      <c r="C4" s="6" t="n">
        <v>-88882</v>
      </c>
      <c r="D4" s="6" t="n">
        <v>-12066</v>
      </c>
      <c r="E4" s="6" t="n">
        <v>-46472</v>
      </c>
      <c r="F4" s="6" t="n">
        <v>-124400</v>
      </c>
      <c r="G4" s="6" t="n">
        <v>-58538</v>
      </c>
    </row>
    <row r="5" spans="1:7">
      <c r="A5" s="4" t="s">
        <v>543</v>
      </c>
      <c r="B5" s="5" t="n">
        <v>86711</v>
      </c>
      <c r="D5" s="5" t="n">
        <v>82247</v>
      </c>
      <c r="F5" s="5" t="n">
        <v>86076</v>
      </c>
      <c r="G5" s="5" t="n">
        <v>81647</v>
      </c>
    </row>
    <row r="6" spans="1:7">
      <c r="A6" s="4" t="s">
        <v>544</v>
      </c>
      <c r="B6" s="8" t="n">
        <v>-0.41</v>
      </c>
      <c r="D6" s="8" t="n">
        <v>-0.15</v>
      </c>
      <c r="F6" s="8" t="n">
        <v>-1.45</v>
      </c>
      <c r="G6" s="8" t="n">
        <v>-0.72</v>
      </c>
    </row>
    <row r="7" spans="1:7">
      <c r="A7" s="4" t="s">
        <v>545</v>
      </c>
      <c r="B7" s="5" t="n">
        <v>8425</v>
      </c>
      <c r="D7" s="5" t="n">
        <v>10078</v>
      </c>
      <c r="F7" s="5" t="n">
        <v>8425</v>
      </c>
      <c r="G7" s="5" t="n">
        <v>10078</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546</v>
      </c>
      <c r="B1" s="1" t="s">
        <v>547</v>
      </c>
      <c r="C1" s="2" t="s">
        <v>548</v>
      </c>
    </row>
    <row r="2" spans="1:3">
      <c r="A2" s="4" t="s">
        <v>549</v>
      </c>
    </row>
    <row r="3" spans="1:3">
      <c r="A3" s="4" t="s">
        <v>304</v>
      </c>
      <c r="B3" s="4" t="s">
        <v>550</v>
      </c>
      <c r="C3" s="6" t="n">
        <v>166089000</v>
      </c>
    </row>
    <row r="4" spans="1:3">
      <c r="A4" s="4" t="s">
        <v>551</v>
      </c>
    </row>
    <row r="5" spans="1:3">
      <c r="A5" s="4" t="s">
        <v>304</v>
      </c>
      <c r="B5" s="4" t="s">
        <v>550</v>
      </c>
      <c r="C5" s="5" t="n">
        <v>164406000</v>
      </c>
    </row>
    <row r="6" spans="1:3">
      <c r="A6" s="4" t="s">
        <v>552</v>
      </c>
    </row>
    <row r="7" spans="1:3">
      <c r="A7" s="4" t="s">
        <v>304</v>
      </c>
      <c r="B7" s="4" t="s">
        <v>550</v>
      </c>
      <c r="C7" s="6" t="n">
        <v>168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06</v>
      </c>
      <c r="D1" s="2" t="s">
        <v>1</v>
      </c>
    </row>
    <row r="2" spans="1:5">
      <c r="B2" s="2" t="s">
        <v>2</v>
      </c>
      <c r="C2" s="2" t="s">
        <v>107</v>
      </c>
      <c r="D2" s="2" t="s">
        <v>2</v>
      </c>
      <c r="E2" s="2" t="s">
        <v>107</v>
      </c>
    </row>
    <row r="3" spans="1:5">
      <c r="A3" s="3" t="s">
        <v>134</v>
      </c>
    </row>
    <row r="4" spans="1:5">
      <c r="A4" s="4" t="s">
        <v>123</v>
      </c>
      <c r="B4" s="6" t="n">
        <v>-35518</v>
      </c>
      <c r="C4" s="6" t="n">
        <v>-12066</v>
      </c>
      <c r="D4" s="6" t="n">
        <v>-124400</v>
      </c>
      <c r="E4" s="6" t="n">
        <v>-58538</v>
      </c>
    </row>
    <row r="5" spans="1:5">
      <c r="A5" s="3" t="s">
        <v>135</v>
      </c>
    </row>
    <row r="6" spans="1:5">
      <c r="A6" s="4" t="s">
        <v>136</v>
      </c>
      <c r="B6" s="5" t="n">
        <v>-2344</v>
      </c>
      <c r="C6" s="5" t="n">
        <v>-1314</v>
      </c>
      <c r="D6" s="5" t="n">
        <v>-580</v>
      </c>
      <c r="E6" s="5" t="n">
        <v>-728</v>
      </c>
    </row>
    <row r="7" spans="1:5">
      <c r="A7" s="4" t="s">
        <v>137</v>
      </c>
      <c r="B7" s="5" t="n">
        <v>619</v>
      </c>
      <c r="C7" s="5" t="n">
        <v>74</v>
      </c>
      <c r="D7" s="5" t="n">
        <v>1327</v>
      </c>
      <c r="E7" s="5" t="n">
        <v>-775</v>
      </c>
    </row>
    <row r="8" spans="1:5">
      <c r="A8" s="4" t="s">
        <v>138</v>
      </c>
      <c r="B8" s="6" t="n">
        <v>-37243</v>
      </c>
      <c r="C8" s="6" t="n">
        <v>-13306</v>
      </c>
      <c r="D8" s="6" t="n">
        <v>-123653</v>
      </c>
      <c r="E8" s="6" t="n">
        <v>-6004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27"/>
    <col customWidth="1" max="5" min="5" width="37"/>
    <col customWidth="1" max="6" min="6" width="20"/>
  </cols>
  <sheetData>
    <row r="1" spans="1:6">
      <c r="A1" s="1" t="s">
        <v>139</v>
      </c>
      <c r="B1" s="2" t="s">
        <v>140</v>
      </c>
      <c r="C1" s="2" t="s">
        <v>141</v>
      </c>
      <c r="D1" s="2" t="s">
        <v>142</v>
      </c>
      <c r="E1" s="2" t="s">
        <v>143</v>
      </c>
      <c r="F1" s="2" t="s">
        <v>144</v>
      </c>
    </row>
    <row r="2" spans="1:6">
      <c r="A2" s="4" t="s">
        <v>145</v>
      </c>
      <c r="C2" s="5" t="n">
        <v>80462345</v>
      </c>
    </row>
    <row r="3" spans="1:6">
      <c r="A3" s="4" t="s">
        <v>146</v>
      </c>
      <c r="B3" s="6" t="n">
        <v>753623</v>
      </c>
      <c r="C3" s="6" t="n">
        <v>8</v>
      </c>
      <c r="D3" s="6" t="n">
        <v>1168563</v>
      </c>
      <c r="E3" s="6" t="n">
        <v>-11991</v>
      </c>
      <c r="F3" s="6" t="n">
        <v>-402957</v>
      </c>
    </row>
    <row r="4" spans="1:6">
      <c r="A4" s="3" t="s">
        <v>147</v>
      </c>
    </row>
    <row r="5" spans="1:6">
      <c r="A5" s="4" t="s">
        <v>148</v>
      </c>
      <c r="C5" s="5" t="n">
        <v>1438949</v>
      </c>
    </row>
    <row r="6" spans="1:6">
      <c r="A6" s="4" t="s">
        <v>149</v>
      </c>
      <c r="B6" s="6" t="n">
        <v>2492</v>
      </c>
      <c r="C6" s="6" t="n">
        <v>0</v>
      </c>
      <c r="D6" s="5" t="n">
        <v>2492</v>
      </c>
    </row>
    <row r="7" spans="1:6">
      <c r="A7" s="4" t="s">
        <v>150</v>
      </c>
      <c r="B7" s="5" t="n">
        <v>-366160</v>
      </c>
    </row>
    <row r="8" spans="1:6">
      <c r="A8" s="4" t="s">
        <v>151</v>
      </c>
      <c r="B8" s="6" t="n">
        <v>-30007</v>
      </c>
      <c r="D8" s="5" t="n">
        <v>-30007</v>
      </c>
    </row>
    <row r="9" spans="1:6">
      <c r="A9" s="4" t="s">
        <v>152</v>
      </c>
      <c r="B9" s="5" t="n">
        <v>64411</v>
      </c>
      <c r="D9" s="5" t="n">
        <v>64411</v>
      </c>
    </row>
    <row r="10" spans="1:6">
      <c r="A10" s="4" t="s">
        <v>153</v>
      </c>
      <c r="B10" s="5" t="n">
        <v>-263</v>
      </c>
      <c r="E10" s="5" t="n">
        <v>-263</v>
      </c>
    </row>
    <row r="11" spans="1:6">
      <c r="A11" s="4" t="s">
        <v>123</v>
      </c>
      <c r="B11" s="5" t="n">
        <v>-46472</v>
      </c>
      <c r="F11" s="5" t="n">
        <v>-46472</v>
      </c>
    </row>
    <row r="12" spans="1:6">
      <c r="A12" s="4" t="s">
        <v>154</v>
      </c>
      <c r="C12" s="5" t="n">
        <v>81535134</v>
      </c>
    </row>
    <row r="13" spans="1:6">
      <c r="A13" s="4" t="s">
        <v>155</v>
      </c>
      <c r="B13" s="5" t="n">
        <v>909873</v>
      </c>
      <c r="C13" s="6" t="n">
        <v>8</v>
      </c>
      <c r="D13" s="5" t="n">
        <v>1205459</v>
      </c>
      <c r="E13" s="5" t="n">
        <v>-10571</v>
      </c>
      <c r="F13" s="5" t="n">
        <v>-285023</v>
      </c>
    </row>
    <row r="14" spans="1:6">
      <c r="A14" s="4" t="s">
        <v>145</v>
      </c>
      <c r="C14" s="5" t="n">
        <v>80462345</v>
      </c>
    </row>
    <row r="15" spans="1:6">
      <c r="A15" s="4" t="s">
        <v>146</v>
      </c>
      <c r="B15" s="6" t="n">
        <v>753623</v>
      </c>
      <c r="C15" s="6" t="n">
        <v>8</v>
      </c>
      <c r="D15" s="5" t="n">
        <v>1168563</v>
      </c>
      <c r="E15" s="5" t="n">
        <v>-11991</v>
      </c>
      <c r="F15" s="5" t="n">
        <v>-402957</v>
      </c>
    </row>
    <row r="16" spans="1:6">
      <c r="A16" s="3" t="s">
        <v>147</v>
      </c>
    </row>
    <row r="17" spans="1:6">
      <c r="A17" s="4" t="s">
        <v>150</v>
      </c>
      <c r="B17" s="5" t="n">
        <v>-679081</v>
      </c>
    </row>
    <row r="18" spans="1:6">
      <c r="A18" s="4" t="s">
        <v>151</v>
      </c>
      <c r="B18" s="6" t="n">
        <v>-60000</v>
      </c>
    </row>
    <row r="19" spans="1:6">
      <c r="A19" s="4" t="s">
        <v>123</v>
      </c>
      <c r="B19" s="5" t="n">
        <v>-58538</v>
      </c>
    </row>
    <row r="20" spans="1:6">
      <c r="A20" s="4" t="s">
        <v>156</v>
      </c>
      <c r="C20" s="5" t="n">
        <v>82940338</v>
      </c>
    </row>
    <row r="21" spans="1:6">
      <c r="A21" s="4" t="s">
        <v>157</v>
      </c>
      <c r="B21" s="5" t="n">
        <v>947962</v>
      </c>
      <c r="C21" s="6" t="n">
        <v>8</v>
      </c>
      <c r="D21" s="5" t="n">
        <v>1256854</v>
      </c>
      <c r="E21" s="5" t="n">
        <v>-11811</v>
      </c>
      <c r="F21" s="5" t="n">
        <v>-297089</v>
      </c>
    </row>
    <row r="22" spans="1:6">
      <c r="A22" s="4" t="s">
        <v>154</v>
      </c>
      <c r="C22" s="5" t="n">
        <v>81535134</v>
      </c>
    </row>
    <row r="23" spans="1:6">
      <c r="A23" s="4" t="s">
        <v>155</v>
      </c>
      <c r="B23" s="5" t="n">
        <v>909873</v>
      </c>
      <c r="C23" s="6" t="n">
        <v>8</v>
      </c>
      <c r="D23" s="5" t="n">
        <v>1205459</v>
      </c>
      <c r="E23" s="5" t="n">
        <v>-10571</v>
      </c>
      <c r="F23" s="5" t="n">
        <v>-285023</v>
      </c>
    </row>
    <row r="24" spans="1:6">
      <c r="A24" s="3" t="s">
        <v>147</v>
      </c>
    </row>
    <row r="25" spans="1:6">
      <c r="A25" s="4" t="s">
        <v>148</v>
      </c>
      <c r="C25" s="5" t="n">
        <v>1718125</v>
      </c>
    </row>
    <row r="26" spans="1:6">
      <c r="A26" s="4" t="s">
        <v>149</v>
      </c>
      <c r="B26" s="6" t="n">
        <v>23089</v>
      </c>
      <c r="C26" s="6" t="n">
        <v>0</v>
      </c>
      <c r="D26" s="5" t="n">
        <v>23089</v>
      </c>
    </row>
    <row r="27" spans="1:6">
      <c r="A27" s="4" t="s">
        <v>150</v>
      </c>
      <c r="B27" s="5" t="n">
        <v>-312921</v>
      </c>
    </row>
    <row r="28" spans="1:6">
      <c r="A28" s="4" t="s">
        <v>151</v>
      </c>
      <c r="B28" s="6" t="n">
        <v>-30006</v>
      </c>
      <c r="D28" s="5" t="n">
        <v>-30006</v>
      </c>
    </row>
    <row r="29" spans="1:6">
      <c r="A29" s="4" t="s">
        <v>152</v>
      </c>
      <c r="B29" s="5" t="n">
        <v>58312</v>
      </c>
      <c r="D29" s="5" t="n">
        <v>58312</v>
      </c>
    </row>
    <row r="30" spans="1:6">
      <c r="A30" s="4" t="s">
        <v>153</v>
      </c>
      <c r="B30" s="5" t="n">
        <v>-1240</v>
      </c>
      <c r="E30" s="5" t="n">
        <v>-1240</v>
      </c>
    </row>
    <row r="31" spans="1:6">
      <c r="A31" s="4" t="s">
        <v>123</v>
      </c>
      <c r="B31" s="5" t="n">
        <v>-12066</v>
      </c>
      <c r="F31" s="5" t="n">
        <v>-12066</v>
      </c>
    </row>
    <row r="32" spans="1:6">
      <c r="A32" s="4" t="s">
        <v>156</v>
      </c>
      <c r="C32" s="5" t="n">
        <v>82940338</v>
      </c>
    </row>
    <row r="33" spans="1:6">
      <c r="A33" s="4" t="s">
        <v>157</v>
      </c>
      <c r="B33" s="5" t="n">
        <v>947962</v>
      </c>
      <c r="C33" s="6" t="n">
        <v>8</v>
      </c>
      <c r="D33" s="5" t="n">
        <v>1256854</v>
      </c>
      <c r="E33" s="5" t="n">
        <v>-11811</v>
      </c>
      <c r="F33" s="5" t="n">
        <v>-297089</v>
      </c>
    </row>
    <row r="34" spans="1:6">
      <c r="A34" s="4" t="s">
        <v>158</v>
      </c>
      <c r="C34" s="5" t="n">
        <v>84356954</v>
      </c>
    </row>
    <row r="35" spans="1:6">
      <c r="A35" s="4" t="s">
        <v>159</v>
      </c>
      <c r="B35" s="5" t="n">
        <v>1013585</v>
      </c>
      <c r="C35" s="6" t="n">
        <v>8</v>
      </c>
      <c r="D35" s="5" t="n">
        <v>1340628</v>
      </c>
      <c r="E35" s="5" t="n">
        <v>-11458</v>
      </c>
      <c r="F35" s="5" t="n">
        <v>-315593</v>
      </c>
    </row>
    <row r="36" spans="1:6">
      <c r="A36" s="3" t="s">
        <v>147</v>
      </c>
    </row>
    <row r="37" spans="1:6">
      <c r="A37" s="4" t="s">
        <v>148</v>
      </c>
      <c r="C37" s="5" t="n">
        <v>1646055</v>
      </c>
    </row>
    <row r="38" spans="1:6">
      <c r="A38" s="4" t="s">
        <v>149</v>
      </c>
      <c r="B38" s="6" t="n">
        <v>6287</v>
      </c>
      <c r="C38" s="6" t="n">
        <v>1</v>
      </c>
      <c r="D38" s="5" t="n">
        <v>6286</v>
      </c>
    </row>
    <row r="39" spans="1:6">
      <c r="A39" s="4" t="s">
        <v>150</v>
      </c>
      <c r="B39" s="5" t="n">
        <v>-34986</v>
      </c>
    </row>
    <row r="40" spans="1:6">
      <c r="A40" s="4" t="s">
        <v>151</v>
      </c>
      <c r="B40" s="6" t="n">
        <v>-4326</v>
      </c>
      <c r="D40" s="5" t="n">
        <v>-4326</v>
      </c>
    </row>
    <row r="41" spans="1:6">
      <c r="A41" s="4" t="s">
        <v>152</v>
      </c>
      <c r="B41" s="6" t="n">
        <v>65619</v>
      </c>
      <c r="D41" s="5" t="n">
        <v>65619</v>
      </c>
    </row>
    <row r="42" spans="1:6">
      <c r="A42" s="4" t="s">
        <v>160</v>
      </c>
      <c r="B42" s="5" t="n">
        <v>209384</v>
      </c>
    </row>
    <row r="43" spans="1:6">
      <c r="A43" s="4" t="s">
        <v>161</v>
      </c>
      <c r="B43" s="6" t="n">
        <v>24230</v>
      </c>
      <c r="D43" s="5" t="n">
        <v>24230</v>
      </c>
    </row>
    <row r="44" spans="1:6">
      <c r="A44" s="4" t="s">
        <v>153</v>
      </c>
      <c r="B44" s="5" t="n">
        <v>2472</v>
      </c>
      <c r="E44" s="5" t="n">
        <v>2472</v>
      </c>
    </row>
    <row r="45" spans="1:6">
      <c r="A45" s="4" t="s">
        <v>123</v>
      </c>
      <c r="B45" s="5" t="n">
        <v>-88882</v>
      </c>
      <c r="F45" s="5" t="n">
        <v>-88882</v>
      </c>
    </row>
    <row r="46" spans="1:6">
      <c r="A46" s="4" t="s">
        <v>162</v>
      </c>
      <c r="C46" s="5" t="n">
        <v>86177407</v>
      </c>
    </row>
    <row r="47" spans="1:6">
      <c r="A47" s="4" t="s">
        <v>163</v>
      </c>
      <c r="B47" s="5" t="n">
        <v>1018985</v>
      </c>
      <c r="C47" s="6" t="n">
        <v>9</v>
      </c>
      <c r="D47" s="5" t="n">
        <v>1432437</v>
      </c>
      <c r="E47" s="5" t="n">
        <v>-8986</v>
      </c>
      <c r="F47" s="5" t="n">
        <v>-404475</v>
      </c>
    </row>
    <row r="48" spans="1:6">
      <c r="A48" s="4" t="s">
        <v>158</v>
      </c>
      <c r="C48" s="5" t="n">
        <v>84356954</v>
      </c>
    </row>
    <row r="49" spans="1:6">
      <c r="A49" s="4" t="s">
        <v>159</v>
      </c>
      <c r="B49" s="6" t="n">
        <v>1013585</v>
      </c>
      <c r="C49" s="6" t="n">
        <v>8</v>
      </c>
      <c r="D49" s="5" t="n">
        <v>1340628</v>
      </c>
      <c r="E49" s="5" t="n">
        <v>-11458</v>
      </c>
      <c r="F49" s="5" t="n">
        <v>-315593</v>
      </c>
    </row>
    <row r="50" spans="1:6">
      <c r="A50" s="3" t="s">
        <v>147</v>
      </c>
    </row>
    <row r="51" spans="1:6">
      <c r="A51" s="4" t="s">
        <v>150</v>
      </c>
      <c r="B51" s="5" t="n">
        <v>-34986</v>
      </c>
    </row>
    <row r="52" spans="1:6">
      <c r="A52" s="4" t="s">
        <v>151</v>
      </c>
      <c r="B52" s="6" t="n">
        <v>-4300</v>
      </c>
    </row>
    <row r="53" spans="1:6">
      <c r="A53" s="4" t="s">
        <v>123</v>
      </c>
      <c r="B53" s="5" t="n">
        <v>-124400</v>
      </c>
    </row>
    <row r="54" spans="1:6">
      <c r="A54" s="4" t="s">
        <v>164</v>
      </c>
      <c r="C54" s="5" t="n">
        <v>87372720</v>
      </c>
    </row>
    <row r="55" spans="1:6">
      <c r="A55" s="4" t="s">
        <v>165</v>
      </c>
      <c r="B55" s="5" t="n">
        <v>1074449</v>
      </c>
      <c r="C55" s="6" t="n">
        <v>9</v>
      </c>
      <c r="D55" s="5" t="n">
        <v>1525144</v>
      </c>
      <c r="E55" s="5" t="n">
        <v>-10711</v>
      </c>
      <c r="F55" s="5" t="n">
        <v>-439993</v>
      </c>
    </row>
    <row r="56" spans="1:6">
      <c r="A56" s="4" t="s">
        <v>162</v>
      </c>
      <c r="C56" s="5" t="n">
        <v>86177407</v>
      </c>
    </row>
    <row r="57" spans="1:6">
      <c r="A57" s="4" t="s">
        <v>163</v>
      </c>
      <c r="B57" s="5" t="n">
        <v>1018985</v>
      </c>
      <c r="C57" s="6" t="n">
        <v>9</v>
      </c>
      <c r="D57" s="5" t="n">
        <v>1432437</v>
      </c>
      <c r="E57" s="5" t="n">
        <v>-8986</v>
      </c>
      <c r="F57" s="5" t="n">
        <v>-404475</v>
      </c>
    </row>
    <row r="58" spans="1:6">
      <c r="A58" s="3" t="s">
        <v>147</v>
      </c>
    </row>
    <row r="59" spans="1:6">
      <c r="A59" s="4" t="s">
        <v>148</v>
      </c>
      <c r="C59" s="5" t="n">
        <v>1195313</v>
      </c>
    </row>
    <row r="60" spans="1:6">
      <c r="A60" s="4" t="s">
        <v>149</v>
      </c>
      <c r="B60" s="5" t="n">
        <v>23620</v>
      </c>
      <c r="D60" s="5" t="n">
        <v>23620</v>
      </c>
    </row>
    <row r="61" spans="1:6">
      <c r="A61" s="4" t="s">
        <v>152</v>
      </c>
      <c r="B61" s="5" t="n">
        <v>69087</v>
      </c>
      <c r="D61" s="5" t="n">
        <v>69087</v>
      </c>
    </row>
    <row r="62" spans="1:6">
      <c r="A62" s="4" t="s">
        <v>153</v>
      </c>
      <c r="B62" s="5" t="n">
        <v>-1725</v>
      </c>
      <c r="E62" s="5" t="n">
        <v>-1725</v>
      </c>
    </row>
    <row r="63" spans="1:6">
      <c r="A63" s="4" t="s">
        <v>123</v>
      </c>
      <c r="B63" s="5" t="n">
        <v>-35518</v>
      </c>
      <c r="F63" s="5" t="n">
        <v>-35518</v>
      </c>
    </row>
    <row r="64" spans="1:6">
      <c r="A64" s="4" t="s">
        <v>164</v>
      </c>
      <c r="C64" s="5" t="n">
        <v>87372720</v>
      </c>
    </row>
    <row r="65" spans="1:6">
      <c r="A65" s="4" t="s">
        <v>165</v>
      </c>
      <c r="B65" s="6" t="n">
        <v>1074449</v>
      </c>
      <c r="C65" s="6" t="n">
        <v>9</v>
      </c>
      <c r="D65" s="6" t="n">
        <v>1525144</v>
      </c>
      <c r="E65" s="6" t="n">
        <v>-10711</v>
      </c>
      <c r="F65" s="6" t="n">
        <v>-4399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66</v>
      </c>
      <c r="B1" s="2" t="s">
        <v>1</v>
      </c>
    </row>
    <row r="2" spans="1:3">
      <c r="B2" s="2" t="s">
        <v>2</v>
      </c>
      <c r="C2" s="2" t="s">
        <v>107</v>
      </c>
    </row>
    <row r="3" spans="1:3">
      <c r="A3" s="3" t="s">
        <v>167</v>
      </c>
    </row>
    <row r="4" spans="1:3">
      <c r="A4" s="4" t="s">
        <v>123</v>
      </c>
      <c r="B4" s="6" t="n">
        <v>-124400</v>
      </c>
      <c r="C4" s="6" t="n">
        <v>-58538</v>
      </c>
    </row>
    <row r="5" spans="1:3">
      <c r="A5" s="3" t="s">
        <v>168</v>
      </c>
    </row>
    <row r="6" spans="1:3">
      <c r="A6" s="4" t="s">
        <v>169</v>
      </c>
      <c r="B6" s="5" t="n">
        <v>29544</v>
      </c>
      <c r="C6" s="5" t="n">
        <v>19050</v>
      </c>
    </row>
    <row r="7" spans="1:3">
      <c r="A7" s="4" t="s">
        <v>170</v>
      </c>
      <c r="B7" s="5" t="n">
        <v>-1693</v>
      </c>
      <c r="C7" s="5" t="n">
        <v>137</v>
      </c>
    </row>
    <row r="8" spans="1:3">
      <c r="A8" s="4" t="s">
        <v>152</v>
      </c>
      <c r="B8" s="5" t="n">
        <v>134706</v>
      </c>
      <c r="C8" s="5" t="n">
        <v>114075</v>
      </c>
    </row>
    <row r="9" spans="1:3">
      <c r="A9" s="4" t="s">
        <v>161</v>
      </c>
      <c r="B9" s="5" t="n">
        <v>24230</v>
      </c>
      <c r="C9" s="5" t="n">
        <v>0</v>
      </c>
    </row>
    <row r="10" spans="1:3">
      <c r="A10" s="4" t="s">
        <v>72</v>
      </c>
      <c r="B10" s="5" t="n">
        <v>-997</v>
      </c>
      <c r="C10" s="5" t="n">
        <v>-3965</v>
      </c>
    </row>
    <row r="11" spans="1:3">
      <c r="A11" s="3" t="s">
        <v>171</v>
      </c>
    </row>
    <row r="12" spans="1:3">
      <c r="A12" s="4" t="s">
        <v>172</v>
      </c>
      <c r="B12" s="5" t="n">
        <v>18263</v>
      </c>
      <c r="C12" s="5" t="n">
        <v>31490</v>
      </c>
    </row>
    <row r="13" spans="1:3">
      <c r="A13" s="4" t="s">
        <v>173</v>
      </c>
      <c r="B13" s="5" t="n">
        <v>-39225</v>
      </c>
      <c r="C13" s="5" t="n">
        <v>-44925</v>
      </c>
    </row>
    <row r="14" spans="1:3">
      <c r="A14" s="4" t="s">
        <v>66</v>
      </c>
      <c r="B14" s="5" t="n">
        <v>120</v>
      </c>
      <c r="C14" s="5" t="n">
        <v>-125</v>
      </c>
    </row>
    <row r="15" spans="1:3">
      <c r="A15" s="4" t="s">
        <v>80</v>
      </c>
      <c r="B15" s="5" t="n">
        <v>689</v>
      </c>
      <c r="C15" s="5" t="n">
        <v>-3893</v>
      </c>
    </row>
    <row r="16" spans="1:3">
      <c r="A16" s="4" t="s">
        <v>174</v>
      </c>
      <c r="B16" s="5" t="n">
        <v>-17123</v>
      </c>
      <c r="C16" s="5" t="n">
        <v>8663</v>
      </c>
    </row>
    <row r="17" spans="1:3">
      <c r="A17" s="4" t="s">
        <v>79</v>
      </c>
      <c r="B17" s="5" t="n">
        <v>-2461</v>
      </c>
      <c r="C17" s="5" t="n">
        <v>-2713</v>
      </c>
    </row>
    <row r="18" spans="1:3">
      <c r="A18" s="4" t="s">
        <v>175</v>
      </c>
      <c r="B18" s="5" t="n">
        <v>21653</v>
      </c>
      <c r="C18" s="5" t="n">
        <v>59256</v>
      </c>
    </row>
    <row r="19" spans="1:3">
      <c r="A19" s="3" t="s">
        <v>176</v>
      </c>
    </row>
    <row r="20" spans="1:3">
      <c r="A20" s="4" t="s">
        <v>177</v>
      </c>
      <c r="B20" s="5" t="n">
        <v>-25463</v>
      </c>
      <c r="C20" s="5" t="n">
        <v>-11076</v>
      </c>
    </row>
    <row r="21" spans="1:3">
      <c r="A21" s="4" t="s">
        <v>178</v>
      </c>
      <c r="B21" s="5" t="n">
        <v>-4500</v>
      </c>
      <c r="C21" s="5" t="n">
        <v>-10947</v>
      </c>
    </row>
    <row r="22" spans="1:3">
      <c r="A22" s="4" t="s">
        <v>179</v>
      </c>
      <c r="B22" s="5" t="n">
        <v>-406160</v>
      </c>
      <c r="C22" s="5" t="n">
        <v>-156591</v>
      </c>
    </row>
    <row r="23" spans="1:3">
      <c r="A23" s="4" t="s">
        <v>180</v>
      </c>
      <c r="B23" s="5" t="n">
        <v>289375</v>
      </c>
      <c r="C23" s="5" t="n">
        <v>139685</v>
      </c>
    </row>
    <row r="24" spans="1:3">
      <c r="A24" s="4" t="s">
        <v>181</v>
      </c>
      <c r="B24" s="5" t="n">
        <v>0</v>
      </c>
      <c r="C24" s="5" t="n">
        <v>99</v>
      </c>
    </row>
    <row r="25" spans="1:3">
      <c r="A25" s="4" t="s">
        <v>182</v>
      </c>
      <c r="B25" s="5" t="n">
        <v>-146748</v>
      </c>
      <c r="C25" s="5" t="n">
        <v>-38830</v>
      </c>
    </row>
    <row r="26" spans="1:3">
      <c r="A26" s="3" t="s">
        <v>183</v>
      </c>
    </row>
    <row r="27" spans="1:3">
      <c r="A27" s="4" t="s">
        <v>184</v>
      </c>
      <c r="B27" s="5" t="n">
        <v>29906</v>
      </c>
      <c r="C27" s="5" t="n">
        <v>25581</v>
      </c>
    </row>
    <row r="28" spans="1:3">
      <c r="A28" s="4" t="s">
        <v>185</v>
      </c>
      <c r="B28" s="5" t="n">
        <v>-4326</v>
      </c>
      <c r="C28" s="5" t="n">
        <v>-60013</v>
      </c>
    </row>
    <row r="29" spans="1:3">
      <c r="A29" s="4" t="s">
        <v>186</v>
      </c>
      <c r="B29" s="5" t="n">
        <v>25580</v>
      </c>
      <c r="C29" s="5" t="n">
        <v>-34432</v>
      </c>
    </row>
    <row r="30" spans="1:3">
      <c r="A30" s="4" t="s">
        <v>187</v>
      </c>
      <c r="B30" s="5" t="n">
        <v>31</v>
      </c>
      <c r="C30" s="5" t="n">
        <v>-2781</v>
      </c>
    </row>
    <row r="31" spans="1:3">
      <c r="A31" s="4" t="s">
        <v>188</v>
      </c>
      <c r="B31" s="5" t="n">
        <v>-99484</v>
      </c>
      <c r="C31" s="5" t="n">
        <v>-16787</v>
      </c>
    </row>
    <row r="32" spans="1:3">
      <c r="A32" s="3" t="s">
        <v>62</v>
      </c>
    </row>
    <row r="33" spans="1:3">
      <c r="A33" s="4" t="s">
        <v>189</v>
      </c>
      <c r="B33" s="5" t="n">
        <v>653022</v>
      </c>
      <c r="C33" s="5" t="n">
        <v>627878</v>
      </c>
    </row>
    <row r="34" spans="1:3">
      <c r="A34" s="4" t="s">
        <v>190</v>
      </c>
      <c r="B34" s="5" t="n">
        <v>553538</v>
      </c>
      <c r="C34" s="5" t="n">
        <v>611091</v>
      </c>
    </row>
    <row r="35" spans="1:3">
      <c r="A35" s="3" t="s">
        <v>191</v>
      </c>
    </row>
    <row r="36" spans="1:3">
      <c r="A36" s="4" t="s">
        <v>192</v>
      </c>
      <c r="B36" s="6" t="n">
        <v>7651</v>
      </c>
      <c r="C36" s="6" t="n">
        <v>25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7:27:04Z</dcterms:created>
  <dcterms:modified xmlns:dcterms="http://purl.org/dc/terms/" xmlns:xsi="http://www.w3.org/2001/XMLSchema-instance" xsi:type="dcterms:W3CDTF">2019-07-31T17:27:04Z</dcterms:modified>
</cp:coreProperties>
</file>